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Sum" sheetId="9" r:id="rId9"/>
    <s:sheet name="Fair Value Measurements" sheetId="10" r:id="rId10"/>
    <s:sheet name="Business Combinations" sheetId="11" r:id="rId11"/>
    <s:sheet name="Intangible Assets, Net" sheetId="12" r:id="rId12"/>
    <s:sheet name="Commitments and Contingencies" sheetId="13" r:id="rId13"/>
    <s:sheet name="Warrants" sheetId="14" r:id="rId14"/>
    <s:sheet name="Stockholders' Equity" sheetId="15" r:id="rId15"/>
    <s:sheet name="Net Loss Per Share of Common St" sheetId="16" r:id="rId16"/>
    <s:sheet name="Income Taxes" sheetId="17" r:id="rId17"/>
    <s:sheet name="Segment and Geographical Inform" sheetId="18" r:id="rId18"/>
    <s:sheet name="Subsequent Event" sheetId="19" r:id="rId19"/>
    <s:sheet name="Description of Business and S20" sheetId="20" r:id="rId20"/>
    <s:sheet name="Description of Business and S21" sheetId="21" r:id="rId21"/>
    <s:sheet name="Fair Value Measurements (Tables" sheetId="22" r:id="rId22"/>
    <s:sheet name="Business Combinations (Tables)" sheetId="23" r:id="rId23"/>
    <s:sheet name="Intangible Assets, Net (Tables)" sheetId="24" r:id="rId24"/>
    <s:sheet name="Stockholders' Equity (Tables)" sheetId="25" r:id="rId25"/>
    <s:sheet name="Net Loss Per Share of Common 26" sheetId="26" r:id="rId26"/>
    <s:sheet name="Segment and Geographical Info27" sheetId="27" r:id="rId27"/>
    <s:sheet name="Description of Business and S28" sheetId="28" r:id="rId28"/>
    <s:sheet name="Description of Business and S29" sheetId="29" r:id="rId29"/>
    <s:sheet name="Description of Business and S30" sheetId="30" r:id="rId30"/>
    <s:sheet name="Fair Value Measurements - Summa" sheetId="31" r:id="rId31"/>
    <s:sheet name="Fair Value Measurements - Finan" sheetId="32" r:id="rId32"/>
    <s:sheet name="Fair Value Measurements - Addit" sheetId="33" r:id="rId33"/>
    <s:sheet name="Business Combinations - Additio" sheetId="34" r:id="rId34"/>
    <s:sheet name="Business Combinations - Summary" sheetId="35" r:id="rId35"/>
    <s:sheet name="Business Combinations - Summa36" sheetId="36" r:id="rId36"/>
    <s:sheet name="Business Combinations - Summa37" sheetId="37" r:id="rId37"/>
    <s:sheet name="Intangible Assets, Net - Summar" sheetId="38" r:id="rId38"/>
    <s:sheet name="Intangible Assets, Net - Additi" sheetId="39" r:id="rId39"/>
    <s:sheet name="Commitments and Contingencies -" sheetId="40" r:id="rId40"/>
    <s:sheet name="Warrants - Additional Informati" sheetId="41" r:id="rId41"/>
    <s:sheet name="Stockholders' Equity - Addition" sheetId="42" r:id="rId42"/>
    <s:sheet name="Stockholders' Equity - Summary " sheetId="43" r:id="rId43"/>
    <s:sheet name="Stockholders' Equity - Summar44" sheetId="44" r:id="rId44"/>
    <s:sheet name="Stockholders' Equity - Summar45" sheetId="45" r:id="rId45"/>
    <s:sheet name="Stockholders' Equity - Summar46" sheetId="46" r:id="rId46"/>
    <s:sheet name="Stockholders' Equity - Schedule" sheetId="47" r:id="rId47"/>
    <s:sheet name="Net Loss Per Share of Common 48" sheetId="48" r:id="rId48"/>
    <s:sheet name="Net Loss Per Share of Common 49" sheetId="49" r:id="rId49"/>
    <s:sheet name="Income Taxes - Additional Infor" sheetId="50" r:id="rId50"/>
    <s:sheet name="Segment and Geographical Info51" sheetId="51" r:id="rId51"/>
    <s:sheet name="Segment and Geographical Info52" sheetId="52" r:id="rId52"/>
    <s:sheet name="Subsequent Event - Additional I" sheetId="53" r:id="rId53"/>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DP</t>
  </si>
  <si>
    <t>Entity Registrant Name</t>
  </si>
  <si>
    <t>Horton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t>
  </si>
  <si>
    <t>Prepaid expenses and other current assets</t>
  </si>
  <si>
    <t>Total current assets</t>
  </si>
  <si>
    <t>Property and equipment, net</t>
  </si>
  <si>
    <t>Long-term investments</t>
  </si>
  <si>
    <t>Goodwill</t>
  </si>
  <si>
    <t>Intangible assets, net</t>
  </si>
  <si>
    <t>Other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5)</t>
  </si>
  <si>
    <t xml:space="preserve"> </t>
  </si>
  <si>
    <t>Stockholders' equity:</t>
  </si>
  <si>
    <t>Preferred stock, par value of $0.0001 per share-25,000,000 shares authorized; none issued or outstanding as of September 30, 2016 and December 31, 2015</t>
  </si>
  <si>
    <t>Common stock, par value of $0.0001 per share-500,000,000 shares authorized as of September 30, 2016 and December 31, 2015; 59,920,186 and 45,692,391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5</t>
  </si>
  <si>
    <t>Support subscription and professional services revenue:</t>
  </si>
  <si>
    <t>Support subscription (includes contra-revenue of $65 for the three and nine months ended September 30, 2015)</t>
  </si>
  <si>
    <t>Professional services</t>
  </si>
  <si>
    <t>Total support subscription and professional services revenue</t>
  </si>
  <si>
    <t>Cost of revenue:</t>
  </si>
  <si>
    <t>Support subscription</t>
  </si>
  <si>
    <t>Total cost of revenue</t>
  </si>
  <si>
    <t>Gross profit</t>
  </si>
  <si>
    <t>Operating expenses:</t>
  </si>
  <si>
    <t>Sales and marketing</t>
  </si>
  <si>
    <t>Research and development</t>
  </si>
  <si>
    <t>General and administrative</t>
  </si>
  <si>
    <t>Total operating expenses</t>
  </si>
  <si>
    <t>Loss from operations</t>
  </si>
  <si>
    <t>Other (expense) income, net</t>
  </si>
  <si>
    <t>Loss before income tax expense</t>
  </si>
  <si>
    <t>Income tax expense</t>
  </si>
  <si>
    <t>Net loss</t>
  </si>
  <si>
    <t>Net loss per share of common stock, basic and diluted</t>
  </si>
  <si>
    <t>Weighted-average shares used in computing net loss per share of common stock, basic and diluted</t>
  </si>
  <si>
    <t>Condensed Consolidated Statements of Operations (Parenthetical) - USD ($) $ in Thousands</t>
  </si>
  <si>
    <t>Income Statement [Abstract]</t>
  </si>
  <si>
    <t>Contra-support subscription revenue</t>
  </si>
  <si>
    <t>Condensed Consolidated Statements of Comprehensive Loss - USD ($) $ in Thousands</t>
  </si>
  <si>
    <t>Statement of Comprehensive Income [Abstract]</t>
  </si>
  <si>
    <t>Items of other comprehensive income (loss):</t>
  </si>
  <si>
    <t>Unrealized (loss) gain on investments, net of tax of $0 for all periods presented</t>
  </si>
  <si>
    <t>Foreign currency translation adjustment</t>
  </si>
  <si>
    <t>Total other comprehensive loss</t>
  </si>
  <si>
    <t>Total comprehensive loss</t>
  </si>
  <si>
    <t>Condensed Consolidated Statements of Comprehensive Loss (Parenthetical) - USD ($) $ in Thousands</t>
  </si>
  <si>
    <t>Unrealized gain on investments, tax</t>
  </si>
  <si>
    <t>Condensed Consolidated Statements of Cash Flows - USD ($) $ in Thousands</t>
  </si>
  <si>
    <t>CASH FLOWS FROM OPERATING ACTIVITIES:</t>
  </si>
  <si>
    <t>Adjustments to reconcile net loss to net cash used in operating activities:</t>
  </si>
  <si>
    <t>Depreciation</t>
  </si>
  <si>
    <t>Amortization of premiums from investments</t>
  </si>
  <si>
    <t>Amortization of intangible assets</t>
  </si>
  <si>
    <t>Stock-based compensation expense</t>
  </si>
  <si>
    <t>Impairment of promissory note receivable</t>
  </si>
  <si>
    <t>Loss on disposal of assets</t>
  </si>
  <si>
    <t>Provision for losses on accounts receivable</t>
  </si>
  <si>
    <t>Other</t>
  </si>
  <si>
    <t>Changes in operating assets and liabilities:</t>
  </si>
  <si>
    <t>Accounts receivable</t>
  </si>
  <si>
    <t>Net cash used in operating activities</t>
  </si>
  <si>
    <t>CASH FLOWS FROM INVESTING ACTIVITIES:</t>
  </si>
  <si>
    <t>Purchases of investments</t>
  </si>
  <si>
    <t>Proceeds from sales of investments</t>
  </si>
  <si>
    <t>Proceeds from maturities of investments</t>
  </si>
  <si>
    <t>Acquisitions, net</t>
  </si>
  <si>
    <t>Issuance of promissory note receivable</t>
  </si>
  <si>
    <t>Purchases of property and equipment</t>
  </si>
  <si>
    <t>Change in restricted cash</t>
  </si>
  <si>
    <t>Net cash used in investing activities</t>
  </si>
  <si>
    <t>CASH FLOWS FROM FINANCING ACTIVITIES:</t>
  </si>
  <si>
    <t>Proceeds from follow-on public offering, net of issuance costs</t>
  </si>
  <si>
    <t>Proceeds from issuance of common stock</t>
  </si>
  <si>
    <t>Payments for deferred offering costs</t>
  </si>
  <si>
    <t>Purchase of treasury stock</t>
  </si>
  <si>
    <t>Payment of contingent consideration related to an acquisition</t>
  </si>
  <si>
    <t>Payment of acquisition-related liability</t>
  </si>
  <si>
    <t>Payments of capital lease liability</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S OF NON-CASH INVESTING AND FINANCING INFORMATION:</t>
  </si>
  <si>
    <t>Fair value of shares issued in connection with acquisitions</t>
  </si>
  <si>
    <t>Description of Business and Summary of Significant Accounting Policies</t>
  </si>
  <si>
    <t>Accounting Policies [Abstract]</t>
  </si>
  <si>
    <t>1. DESCRIPTION OF BUSINESS AND SUMMARY OF SIGNIFICANT ACCOUNTING
POLICIES Description of Business Hortonworks, Inc. (the “Company”) was
incorporated in Delaware in 2011 and is an industry leading
innovator that creates, distributes and supports enterprise-ready
open data platforms and modern data applications that deliver
actionable intelligence from all data: data-in-motion and
data-at-rest. The Company’s mission is to enable
transformational business outcomes powered by modern data
architecture with Open Enterprise Hadoop at its foundation. The
Company’s Open Enterprise Hadoop solutions include the
Hortonworks Data Platform (“HDP”™), powered by
Apache™ Hadoop ® The Company is focused on the development,
distribution and support of the Hadoop open source project and
associated projects from the Apache Software Foundation
(“Apache Hadoop” or “Hadoop”). Hadoop was
originally developed in the early 2000s, when Yahoo! Inc.
(“Yahoo!”), by partnering with the Apache Hadoop
community, led major innovations in the technology to help tackle
big data challenges and operate its business at scale. Hadoop and
its associated projects are managed as open source software
projects by the Apache Software Foundation. Due to the increase in the volume and the variety
of data, including new Internet of Things data types such as
machine data, server log data, geo-location data, clickstream data,
sentiment data and other data generated by documents and other file
types, the Company’s solutions (HDP and HDF) have emerged as
critical enablers for the modern data center architecture. The
Company’s software development efforts are thus focused on
creating an open platform by working in concert with the Apache
community to develop HDP and HDF. In December 2014, the Company completed its initial
public offering and concurrent private placement (collectively, the
“IPO”) of 7,673,986 shares of common stock,
including 486,486 shares in a concurrent private placement and
937,500 shares of common stock from the full exercise of the option
to purchase additional shares granted to the underwriters, at a
price of $16.00 per share. The Company received net cash
proceeds of $109.6 million from the sale of shares of
common stock. Immediately prior to the closing of the IPO, all
shares of the Company’s outstanding convertible preferred
stock automatically converted into 21,949,525 shares of common
stock. In February 2016, the Company completed a follow-on
public offering of an aggregate of 9,688,750 shares of its common
stock, including 1,263,750 additional shares sold pursuant to the
full exercise of the option to purchase additional shares by the
underwriters, at a public offering price of $9.50 per share. Net
proceeds to the Company were approximately $87.7 million after
deducting underwriting discounts and commissions and offering
expenses. 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as permitted by the applicable
rules and regulations of the Securities and Exchange Commission
regarding interim financial reporting. However, the Company
believes the disclosures are adequate to make the information
presented not be misleading.
The condensed consolidated financial statements
include the accounts of the Company and its wholly owned
subsidiaries. All intercompany transactions and balances have been
eliminated in consolidation. There have been no changes to the Company’s
significant accounting policies described in the Company’s
Annual Report on Form 10-K for the year ended
December 31, 2015 that have had a material impact on the
Company’s condensed consolidated financial statements and
related notes. Out-of-Period Adjustment During the nine months ended September 30,
2016, the Company recorded an out-of-period adjustment related to
revenue recognition for customer contracts with acceptance clauses,
resulting in an increase of total revenue by approximately $0.7
million. The adjustment was primarily associated with the four
quarterly periods ended December 31, 2015. The Company
evaluated the adjustment considering both quantitative and
qualitative factors and concluded the adjustment was not material
to previously issued and current period financial statements. Correction of an Error in Previously Issued
Financial Statements Subsequent to the initial filing of the
Company’s Quarterly Report on Form 10-Q for the three and
nine months ended September 30, 2015, the Company identified
misstatements in certain revenue accounts related to prior periods.
See reconciliation of prior periods for adjustments related to the
recognition of revenue in the table below. Accordingly, the Company
has corrected the misstatements for the three and nine months ended
September 30, 2015 in the accompanying financial statements.
The Company assessed the materiality of these misstatements
quantitatively and qualitatively and has concluded that the
correction of these errors are immaterial to the consolidated
financial statements taken as a whole. The misstatements increased
net loss by approximately $0.8 million and $2.0 million for the
three and nine months ended September 30, 2015, respectively,
and had no net impact on the balance sheet or cash flows from
operating, investing or financing activities.
Three Months Ended, September 30, 2015
Nine Months Ended, September 30, 2015
(in
thousands)
Previously filed support subscription and professional services
revenue:
Support subscription $ 21,748 $ 54,134
Professional services 11,303 32,375
Total previously filed support subscription and professional
services revenue 33,051 86,509
Adjustments to subscription and professional services revenue:
Support subscription (801 ) (1,961 )
Professional services
— (25 )
Total adjustments to subscription and professional services
revenue (801 ) (1,986 )
Adjusted support subscription and professional services
revenue:
Support subscription 20,947 52,173
Professional services 11,303 32,350
Total adjusted support subscription and professional services
revenue $ 32,250 $ 84,523
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 Recently Issued Accounting
Pronouncements In August 2016, the Financial Accounting Standards
Board (“FASB”) issued Accounting Standards Update
(“ASU”) No. 2016-15, Statement of Cash Flows
(Topic 230): Classification of Certain Cash Receipts and Cash
Payments In May 2014, FASB issued ASU
No. 2014-09, Revenue from Contracts with
Customers (Topic 606) Revenue from Contracts with
Customers (Topic 606): Deferral of Effective Date
•
ASU No. 2016-12 Revenue from Contracts with
Customers (Topic 606): Narrow-Scope Improvements and Practical
Expedients
•
ASU No. 2016-10 Revenue from Contracts with
Customers (Topic 606): Identifying Performance Obligations and
Licensing
•
ASU No. 2016-08 Revenue from Contracts with
Customers (Topic 606): Principal versus Agent Considerations
(Reporting Revenue Gross versus Net) The Company is evaluating the effect that ASU
2014-09 and its related amendments will have on its consolidated
financial statements and related disclosures. The Company has not
yet selected a transition method nor has it determined the effect
of the standard on its ongoing financial reporting. In March 2016, FASB issued ASU
No. 2016-09, Compensation-Stock
Compensation: Improvements to Employee Share-Based Payment
Accounting With the exception of the new standards discussed
above, there have been no other recent accounting pronouncements or
changes in accounting pronouncements during the nine months ended
September 30, 2016 that are of significance or potential
significance to the Company, as compared to the recent accounting
pronouncements described in Note 2 of the Company’s Annual
Report on Form 10-K for the year ended December 31,
2015.</t>
  </si>
  <si>
    <t>Fair Value Measurements</t>
  </si>
  <si>
    <t>Fair Value Disclosures [Abstract]</t>
  </si>
  <si>
    <t>2. FAIR VALUE MEASUREMENTS
The following table summarizes the investments in
available-for-sale securities (in thousands):
September 30, 2016
Gross Amortized Costs Gross Unrealized Gains Gross Unrealized Losses Estimated Fair Value
U.S. government securities $ 2,092 $ 4 $
— $ 2,096
Certificates of deposit 2,630 2
— 2,632
Commercial paper 16,733 1 (3 ) 16,731
Corporate notes and bonds 48,316 41 (40 ) 48,317
Total investments in available-for-sale securities $ 69,771 $ 48 $ (43 ) $ 69,776
December 31, 2015
Gross Amortized Costs Gross Unrealized Gains Gross Unrealized Losses Estimated Fair Value
U.S. Treasury bills $ 3,493 $ 6 $
— $ 3,499
U.S. government securities 2,071
— (2 ) 2,069
Certificates of deposit 4,172
— (1 ) 4,171
Commercial paper 10,727 2 (5 ) 10,724
Corporate notes and bonds 40,397
— (62 ) 40,335
Total investments in available-for-sale securities $ 60,860 $ 8 $ (70 ) $ 60,798
The following table sets forth the fair value of
the Company’s financial assets and liabilities measured on a
recurring basis by level within the fair value hierarchy (in
thousands):
September 30, 2016
Level 1 Level 2 Level 3 Total
Assets
Cash equivalents:
Money market funds $ 1,279
—
— $ 1,279
Commercial paper
— 11,993
— 11,993
Short-term investments:
Certificates of deposit
— 2,632
— 2,632
Commercial paper
— 4,738
— 4,738
Corporate notes and bonds
— 40,302
— 40,302
Long-term investments:
U.S. government securities
— 2,096
— 2,096
Corporate notes and bonds
— 8,015
— 8,015
Total financial assets $ 1,279 $ 69,776 $
— $ 71,055
December 31, 2015
Level 1 Level 2 Level 3 Total
Assets
Cash equivalents:
Money market funds $ 11,923 $
— $
— $ 11,923
Certificates of deposit
— 245
— 245
Commercial paper
— 2,000
— 2,000
Short-term investments:
U.S. Treasury bills 3,499
—
— 3,499
U.S. government securities
— 2,069
— 2,069
Certificates of deposit
— 3,926
— 3,926
Commercial paper
— 8,724
— 8,724
Corporate notes and bonds
— 40,335
— 40,335
Total financial assets $ 15,422 $ 57,299 $
— $ 72,721
Liabilities
Contingent consideration
—
— 1,651 1,651
Total financial liabilities $
— $
— $ 1,651 $ 1,651
Where applicable, the Company uses quoted market
prices in active markets for identical assets to determine fair
value. This pricing methodology applies to Level 1
investments, which are composed of money market funds and U.S.
Treasury bill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ertificates of deposit, corporate notes and bonds and U.S.
government securities. Commercial paper is valued using market
prices, if available, adjusting for accretion of the purchase price
to face value at maturity. The Company entered into a three-year,
$2.5 million promissory note receivable with a third-party
service provider in February 2015, which bears interest at 4
percent per annum. The promissory note receivable is valued on a
non-recurring basis and is classified as held-to-maturity within
long-term investments. The carrying amounts of accounts receivable,
prepaid expenses, accounts payable, accrued expenses and other
current liabilities and accrued compensation and benefits
approximate fair value. During the nine months ended
September 30, 2016, the Company recognized an impairment
charge of $0.7 million in operating expenses related to the
promissory note receivable, decreasing the carrying value to $2.0
million. The Company compared the amortized cost basis of the
promissory note receivable to the present value of the future cash
flows expected from the promissory note receivable to determine the
impairment charge recognized. In certain cases, where there is limited activity
or less transparency around inputs to valuation, securities are
classified as Level 3 within the valuation hierarchy. Level 3
liabilities that were measured at estimated fair value on a
recurring basis consisted of the contingent consideration in
connection with the Company’s acquisition of SequenceIQ, kft
(“SequenceIQ”), which is contingent upon the
achievement of certain product milestones. The Company estimated the acquisition date fair
value of the contingent consideration payable of $1.6 million based
on various estimates including a discount rate based on the
estimated timing of achievement of product milestones, the
probability of achievement and other risk factors, all of which the
Company believes are appropriate and representative of market
participant assumptions. Upon the achievement of product milestones
in January 2016, the Company paid the fair value of the contingent
consideration liability of $1.7 million. As of September 30,
2016, there is no contingent consideration liability
outstanding.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nine months ended September 30,
2016 and the year ended December 31, 2015, the Company did not
make any transfers between Level 1, Level 2, or Level 3
investments.
Gross unrealized gains and losses were not material
as of September 30, 2016 and December 31, 2015. Realized
gains and losses were not material for both the three and nine
months ended September 30, 2016 and 2015. As of
September 30, 2016 and December 31, 2015, there were no
securities that were in an unrealized loss position for more than
12 months.</t>
  </si>
  <si>
    <t>Business Combinations</t>
  </si>
  <si>
    <t>Business Combinations [Abstract]</t>
  </si>
  <si>
    <t>3. BUSINESS COMBINATIONS Transactions completed in 2016
The Company did not complete any acquisitions during the nine
months ended September 30, 2016. Transactions completed in 2015 Onyara Inc. 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
The total purchase consideration of $26.5 million
exceeded the estimated fair value of the net tangible and
identifiable intangible assets and liabilities acquired. Prior to
the acquisition, Apache NiFi was open sourced in November 2014 as
part of the National Security Agency Technology Transfer Program.
As a result, no technology was acquired and the Company recorded
goodwill of $26.4 million in connection with this transaction. The
goodwill is attributable to the synergies expected from combining
Onyara’s operations with the Company’s operations. The
goodwill is not deductible for tax purposes. Under the terms of the agreement, all outstanding
shares of Onyara’s capital stock, options to purchase Onyara
capital stock and any other securities convertible into,
exercisable for or exchangeable for shares of Onyara capital were
canceled in exchange for an aggregate of approximately
1.6 million shares of the Company’s common stock with a
fair value of approximately $38.5 million. Of these shares,
1.1 million shares with a fair value of approximately $26.5
million were allocated to purchase consideration. The remaining
0.5 million shares with a fair value of approximately $12.0
million were considered post-combination remuneration which will be
recorded as stock-based compensation expense over the vesting
period of up to three years. The vesting of these restricted stock
units is contingent upon continued employment. The related
acquisition costs, consisting primarily of legal expenses in the
amount of $0.4 million during the nine months ended
September 30, 2015, were expensed as incurred. The following table summarizes the allocation of
the consideration paid of approximately $26.5 million to the fair
values of the assets acquired and liabilities assumed at the
acquisition date (in thousands):
Goodwill $ 26,429
Cash 180
Tangible liabilities acquired (95 )
Total $ 26,514
In connection with the acquisition, the Company
also issued restricted stock units covering 0.2 million shares
of the Company’s common stock with a fair value of
approximately $5.2 million, which is being recognized as
stock-based compensation expense as the restricted stock units vest
over three years. The vesting of these restricted stock units is
contingent upon continued employment. As such, the Company will
account for such payments as post-combination remuneration, to be
recognized in operating expenses in the statement of operations as
the services are performed.
The results of operations of Onyara have been
included in the Company’s condensed consolidated statements
of operations from the acquisition date. Sequence IQ. The acquisition of SequenceIQ was accounted for as
the purchase of a business. The related acquisition costs,
consisting primarily of consulting and legal expenses were not
material during the nine months ended September 30, 2015 and
were expensed as incurred. 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Note 2) 1,625
Vested restricted stock units (49,102 shares at fair value of
$21.97 per share) 1,079
Total $ 9,951
For further details on the Company’s fair
value methodology with respect to the contingent consideration
liability, see Note 2—“Fair Value
Measurements.” The Company also issued restricted stock units
covering 114,583 shares of the Company’s common stock to the
selling shareholders that vest over a period of up to three years.
The vesting of the additional restricted stock units is contingent
upon the continued employment of the selling shareholders that were
retained as employees. As such, the Company accounted for such
payments as post-combination remuneration, to be recognized in
operating expenses in the statement of operations as the services
are performed. The acquisition of SequenceIQ provided the Company
with developed technology. The Company determined that the fair
value of the developed technology was approximately $4.4 million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SequenceIQ. A deferred tax
liability related to the fair value of the developed technology
obtained in the acquisition was also recognized. The Company
recognized goodwill of $5.8 million equal to the excess of the
purchase consideration over the fair value of the assets acquired
and the liabilities assumed inclusive of approximately $0.4 million
related to a deferred tax liability recognized in the acquisition.
The goodwill is attributable to the synergies expected from
combining SequenceIQ’s operations with the Company’s
operations. None of the goodwill is deductible for tax
purposes.
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
The results of operations of SequenceIQ have been
included in the Company’s condensed consolidated statements
of operations from the acquisition date. The Company’s business combinations completed
during the nine months ended September 30, 2015 did not have a
material impact on the Company’s condensed consolidated
financial statements and therefore actual and pro forma disclosures
have not been presented.</t>
  </si>
  <si>
    <t>Intangible Assets, Net</t>
  </si>
  <si>
    <t>Goodwill and Intangible Assets Disclosure [Abstract]</t>
  </si>
  <si>
    <t>4. INTANGIBLE ASSETS, NET
The following table summarizes the Company’s intangible
assets, net (in thousands):
September 30, 2016
Gross Carrying Amount Accumulated Amortization Net
Intangible assets, net $ 4,395 $ (1,053 ) $ 3,342
December 31, 2015
Gross Carrying Amount Accumulated Amortization Net
Intangible assets, net $ 4,395 $ (393 ) $ 4,002
For the three and nine months ended
September 30, 2016, the Company recognized amortization
expense for intangible assets of $0.2 million and $0.7 million in
operating expenses, respectively, and for both the three and nine
months ended September 30, 2015, the Company recognized
amortization expense for intangible assets of $0.2 million in
operating expenses. Based on the current amount of intangibles
subject to amortization, the estimated amortization expense for the
remainder of 2016 and each of the succeeding years is as follows:
three months ending December 31, 2016: $0.2 million; 2017:
$0.9 million; 2018: $0.9 million; 2019: $0.9 million; and 2020:
$0.5 million.</t>
  </si>
  <si>
    <t>Commitments and Contingencies</t>
  </si>
  <si>
    <t>Commitments and Contingencies Disclosure [Abstract]</t>
  </si>
  <si>
    <t>5. COMMITMENTS AND CONTINGENCIES The Company has a number of operating lease
agreements primarily involving office space and data center
equipment. These leases are non-cancelable with original lease
periods up to 15 years, which expire between 2016 and 2031. Lease
expense is recognized on a straight-line basis over the lease term.
The Company subleases some excess capacity to a subtenant under a
non-cancelable operating lease. Rent expense incurred under operating leases was
$2.5 million and $2.2 million for the three months ended
September 30, 2016 and 2015, respectively, and $7.3 million
and $5.8 million for the nine months ended September 30, 2016
and 2015, respectively.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February 29, 2016, a putative class action
lawsuit alleging violations of federal securities laws was filed in
the U.S. District Court for the Northern District of California,
captioned Monachelli v. Hortonworks, Inc</t>
  </si>
  <si>
    <t>Warrants</t>
  </si>
  <si>
    <t>Text Block [Abstract]</t>
  </si>
  <si>
    <t>6. WARRANTS
In July 2011, the Company issued a warrant to purchase 6,500,000
shares of Series A preferred stock at an exercise price of
$0.005 per share. Upon consummation of the Company’s IPO in
December 2014, the warrant automatically converted into a warrant
to purchase 3,250,000 shares of common stock. The warrant was
issued to Yahoo! in connection with the Company’s Series A
financing and the transactions contemplated thereby, including
commercial agreements with Yahoo! providing for support
subscription offerings and certain rights to technology. The
ability for Yahoo! to exercise the warrant was subject to the
continuation of the commercial agreement for a period of two years,
which has been satisfied.
On June 9, 2014, the Company issued a warrant to purchase
a number of shares of common stock up to 1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The warrant was
issued to Yahoo! in exchange for the amendment of the rights held
by Yahoo! under Section 2.11 of the Investors’ Rights
Agreement to approve an acquisition of Hortonworks, which removed a
competitor of Yahoo! from the list of companies over which Yahoo!
has such blocking rights. As of September 30, 2016, the
warrant was exercisable into 476,368 shares of common stock.
Each warrant expires nine years from the date of issuance. The
warrants vested upon consummation of the Company’s IPO in
December 2014. As of September 30, 2016, neither warrant had
been exercised into shares of common stock.</t>
  </si>
  <si>
    <t>Stockholders' Equity</t>
  </si>
  <si>
    <t>Equity [Abstract]</t>
  </si>
  <si>
    <t>7. STOCKHOLDERS’ EQUITY Common Stock Each share of common stock is entitled to one vote
for matters to be voted on by the stockholders of the Company. The
holders of common stock are also entitled to receive dividends
whenever declared by the Board of Directors from legally available
funds. 2011 Stock Option and Grant Plan In December 2014, in connection with the closing of
the Company’s initial public offering, the Hortonworks, Inc.
2011 Stock Option Plan and Grant Plan (the “2011 Plan”)
was terminated and shares authorized for issuance under the 2011
Plan were canceled (except for those shares reserved for issuance
upon exercise of outstanding stock options). As of
September 30, 2016, options to purchase 7,187,994 shares of
common stock were outstanding under the 2011 Plan pursuant to their
original terms and no shares were available for future grant. 2014 Stock Option and Incentive
Plan The Hortonworks, Inc. 2014 Stock Option and
Incentive Plan (the “2014 Plan”) was adopted by the
Company’s Board of Directors in September 2014. The 2014 Plan
was approved by the Company’s stockholders in November 2014
and became effective immediately prior to the closing of the
Company’s IPO. An amendment and restatement of the 2014 Plan
(the “Amended 2014 Plan”) was approved by the Board of
Directors in April 2016 and by the Company’s stockholders in
May 2016. The Amended 2014 Plan allows the Compensation Committee
to make equity-based incentive awards to the Company’s full
or part-time officers, employees, non-employee directors and
consultants.
The Company initially reserved 6,000,000 shares of
the Company’s common stock for the issuance of awards under
the 2014 Plan, plus 923,732 shares of the Company’s common
stock that remained available for issuance under the 2011 Plan as
of the Company’s IPO date. The amendment and restatement of
the 2014 Plan increased the number of shares reserved for issuance
under the Amended 2014 Plan by 7,000,000 shares. The Amended 2014
Plan also provides that the number of shares reserved and available
for issuance under the plan will automatically increase each
January 1, beginning on January 1, 2015, by 5 percent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In April, June and July 2015, under the 2014 Plan,
the Company granted 421,484 Performance Stock Units
(“PSUs”) to certain executive and senior officers (the
“Grantees”) that vest upon (a) the achievement of
specified performance targets as set by the Compensation Committee
and (b) the Grantee remaining employed during the respective
six-month performance cycle over a service period of up to three
years, with such service periods commencing on July 1, 2015.
The performance target value for each performance cycle is based on
an average of the applicable internal and external billings amounts
for the respective performance cycle. The number of PSUs that vest
for a given performance cycle is based on the Company’s
achievement percentile of actual billings relative to the
performance target value. In October 2015, under the 2014 Plan, the Company
granted 266,084 PSUs to the Grantees that vest upon (a) the
achievement of specified performance targets as set by the
Compensation Committee and (b) the Grantee remaining employed
for the duration of the respective 12-month performance cycle over
a service period of up to two years, with such service periods
commencing on January 1, 2016. The number of PSUs that
vest for a given performance cycle is based on the Company’s
achievement percentile for earnings before interest, taxes,
depreciation and amortization (“EBITDA”) growth and
revenue growth relative to the linear ranking of a pre-selected
group of the Company’s peers. As of September 30, 2016, options to purchase
shares of stock, restricted stock units (“RSUs”), PSUs
and restricted stock covering an aggregate of 11,604,665 shares of
common stock were outstanding under the Amended 2014 Plan. On January 1, 2016, the shares reserved for
issuance under the 2014 Plan increased by 2,326,899, resulting in
18,863,638 total shares reserved for issuance under the Amended
2014 Plan as of September 30, 2016, of which 5,325,656
remained available for issuance. 2014 Employee Stock Purchase Plan The Company’s 2014 Employee Stock Purchase
Plan (the “ESPP”) was adopted and approved by the
Company’s Board of Directors in September 2014, was adopted
and approved by the Company’s stockholders in November 2014
and was amended in August 2015, to allow employees of certain of
the Company’s non-U.S. subsidiaries to participate in the
ESPP. The ESPP initially reserved and authorized the issuance of up
to a total of 2,500,000 shares of common stock to
participating employees. The ESPP provides that the number of
shares reserved and available for issuance will automatically
increase each January 1, beginning on January 1, 2015, by
the lesser of (i) 1,000,000 shares of common stock,
(ii) 1 percent of the outstanding number of shares of the
Company’s common stock on the immediately preceding
December 31, or (iii) such lesser number of shares as
determined by the ESPP administrator. This number is subject to
adjustment in the event of a stock split, stock dividend or other
change in the Company’s capitalization. On January 1,
2016, the shares reserved for issuance increased by 465,225,
resulting in 3,392,473 total shares reserved for issuance under the
ESPP as of September 30, 2016.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There is no minimum holding period associated with
shares purchased pursuant to the ESPP.
As of September 30, 2016, there was $2.0
million of unrecognized stock-based compensation expense related to
the ESPP, which is expected to be recognized over a
weighted-average period of 0.62 years. Stock Options
A summary of information related to stock options for the nine
months ended September 30, 2016 is presented below:
Number of Shares Underlying Outstanding Options Weighted- Average Exercise Price Per Share Weighted- Average Remaining Contractual Life (Years) Aggregate Intrinsic Value
(In thousands)
Outstanding—December 31, 2015 11,552,487 $ 9.80 7.82 $ 140,873
Options granted
—
—
Options exercised (1,308,409 ) 2.44
Options canceled/forfeited (2,191,998 ) 14.67
Outstanding—September 30, 2016 8,052,080 $ 9.68 6.88 $ 18,861
Vested and expected to vest—September 30, 2016 7,888,937 $ 9.58 6.82 $ 18,793
Exercisable—September 30, 2016 5,233,231 $ 7.93 6.41 $ 16,627
Aggregate intrinsic value represents the difference
between the exercise price of the options to purchase common stock
and the fair value of the Company’s common stock. The
aggregate intrinsic value of options exercised for the three months
ended September 30, 2016 and 2015 was $2.8 million and $11.8
million, respectively, and for the nine months ended
September 30, 2016 and 2015 was $10.9 million and $38.4
million, respectively. Restricted Stock
A summary of information related to restricted stock for the nine
months ended September 30, 2016 is presented below:
Number of Shares Issued Under the Stock Plans Number of Shares Issued Outside the Stock Plans Weighted- Average Exercise Price Per Share Weighted-Average Grant Date Fair Value Per Share (*) Aggregate Intrinsic Value
(In thousands)
Unvested balance—December 31, 2015 145,968 644,014 $ 0.67 $ 23.76 $ 4,551
Granted
—
—
—
—
Vested (144,718 ) (368,179 ) 0.67 23.76
Canceled/forfeited
—
—
—
—
Unvested balance—September 30, 2016 1,250 275,835 $ 1.28 $ 23.76 $ 400
( *
The weighted-average grant-date fair value per
share relates to 1,424,946 shares of restricted stock paid as part
of the acquisition of Onyara, of which 275,835 shares are unvested
as of September 30, 2016. The fair value of the restricted stock vested
during the three months ended September 30, 2016 and 2015 was
$2.5 million and $29.6 million, respectively, and for the nine
months ended September 30, 2016 and 2015 was $4.5 million and
$35.9 million, respectively. As of September 30, 2016, there was $22.9
million of unrecognized stock-based compensation expense related to
unvested stock options and restricted stock to be recognized over a
weighted-average period of 1.74 years.
Restricted Stock Units and Performance Stock
Units
A summary of information related to RSUs and PSUs for the nine
months ended September 30, 2016 is presented below:
Number of Shares Issued Under the 2014 Plan Weighted- Grant Date Fair Value Per
Unvested balance—December 31, 2015 5,852,619 $ 23.33
Granted 7,928,170 10.28
Vested (1,823,515 ) 21.00
Canceled/forfeited (1,216,695 ) 17.04
Unvested balance—September 30, 2016 10,740,579 $ 14.70
The fair value of the RSUs and PSUs that vested
during the three months ended September 30, 2016 was $6.1
million. No RSUs and PSUs vested during the three months ended
September 30, 2015. The fair value of the RSUs and PSUs that
vested during each of the nine months ended September 30, 2016
and 2015 was $20.2 million and $1.1 million, respectively. As of September 30, 2016, there was $119.3
million of unrecognized stock-based compensation expense related to
RSUs and PSUs to be recognized over a weighted-average period of
1.68 years. Restricted Stock and Stock Options Subject to
Repurchase The 2011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balance sheets and
will be reclassified into common stock and additional paid-in
capital as the shares vest. The Company’s right to repurchase
these shares generally lapses 1/48 of the original grant date per
month over four years. The number of shares of restricted stock and early
exercised options to purchase common stock outstanding subject to
the Company’s right of repurchase at prices ranging from
$1.28 to $14.22 per share as of September 30, 2016 was 40,380.
The liability for shares subject to repurchase as of
September 30, 2016 was $0.5 million, of which $0.3 million is
included in accrued expenses and other current liabilities and $0.2
million is included in other long-term liabilities. Stock-Based Compensation Expense Total stock-based compensation expense, including
stock-based compensation expense to non-employees, by category was
as follows (in thousands):
Three Months Ended September 30, Nine Months Ended September 30,
2016 2015 2016 2015
Cost of revenue $ 1,332 $ 825 $ 4,107 $ 1,616
Sales and marketing 7,650 3,518 19,308 6,882
Research and development 9,810 3,897 26,392 8,251
General and administrative 5,428 3,139 25,753 6,970
Total stock-based compensation expense $ 24,220 $ 11,379 $ 75,560 $ 23,719
In February 2016, one of the executives of the
Company voluntarily canceled a stock option to purchase 1,185,000
shares. As a result, the Company recognized in general and
administrative expense a stock-based compensation expense of $10.0
million for the nine months ended September 30, 2016.</t>
  </si>
  <si>
    <t>Net Loss Per Share of Common Stock</t>
  </si>
  <si>
    <t>Earnings Per Share [Abstract]</t>
  </si>
  <si>
    <t>8. NET LOSS PER SHARE OF COMMON STOCK Basic net loss per share is calculated by dividing
net loss by the weighted-average number of common shares
outstanding during the period, less restricted common stock and
common stock issued that is subject to repurchase, and excludes any
dilutive effects of share based awards. Diluted net loss per share
of common stock is computed giving effect to all potential dilutive
common shares. As the Company had net losses for the three and nine
months ended September 30, 2016 and 2015, all potential common
shares were determined to be anti-dilutive. The following table sets forth the computation of
basic and diluted net loss per share (in thousands, except share
and per share amounts):
Three Months Ended September 30, Nine Months Ended September 30,
2016 2015 2016 2015
Net loss $ (64,686 ) $ (45,293 ) $ (194,635 ) $ (128,883 )
Weighted-average shares used in computing net loss per share of
common stock 59,018,867 43,968,697 56,141,354 42,626,865
Net loss per share, basic and diluted $ (1.10 ) $ (1.03 ) $ (3.47 ) $ (3.02 )
The following outstanding shares of common stock
equivalents were excluded from the computation of diluted net loss
per share of common stock for the periods presented since including
them would have been anti-dilutive:
As of September 30,
2016 2015
Common stock warrants 3,250,000 3,250,000
Exercise and conversion of common stock warrants 476,368 476,368
Common stock subject to repurchase 40,380 61,095
Outstanding stock options 8,052,080 12,064,481
Unvested restricted stock, RSUs and PSUs 11,017,664 4,478,328
Total 22,836,492 20,330,272</t>
  </si>
  <si>
    <t>Income Taxes</t>
  </si>
  <si>
    <t>Income Tax Disclosure [Abstract]</t>
  </si>
  <si>
    <t>9. INCOME TAXES
The effective tax rate for the three months ended
September 30, 2016 was (0.5) percent compared to (0.3) percent
for the same period of 2015. The effective tax rate for the nine
months ended September 30, 2016 was (0.4) percent compared to
(0.3) percent for the same period of 2015. The income tax
expense for the three and nine months ended September 30, 2016
and 2015 was determined based upon estimates of the Company’s
effective income tax rates in various jurisdictions. The difference
between the consolidated effective income tax rate and the U.S.
federal statutory rate is primarily attributable to state income
taxes, foreign income taxes, the effect of certain permanent
differences and full valuation allowance against net deferred tax
assets.</t>
  </si>
  <si>
    <t>Segment and Geographical Information</t>
  </si>
  <si>
    <t>Segment Reporting [Abstract]</t>
  </si>
  <si>
    <t>10. SEGMENT AND GEOGRAPHICAL INFORMATION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e.g., business strategy, finance, legal, business development,
products, etc.) on a consolidated basis. There are no segment
managers who are held accountable for operations or operating
results. The Company’s primary growth strategy is predicated
upon the growth of the support subscription business, and the
Company’s key business metrics reflect this strategy.
Professional services are offered with the overall goal of securing
and retaining support subscription customers and growing support
subscription revenue. Accordingly, management has determined that
the Company operates in one reportable segment.
The Company has international sales offices in
Australia, Germany, India, Ireland, Japan, Netherlands, South Korea
and the United Kingdom and research and development facilities in
Hungary and India. The following presents revenue by country,
determined by location of sales office (in thousands):
Three Months Ended September 30, Nine Months Ended September 30,
2016 2015 2016 2015
United States $ 36,484 $ 28,521 $ 104,916 $ 75,434
Rest of world 11,039 3,729 27,586 9,089
Total revenue $ 47,523 $ 32,250 $ 132,502 $ 84,523
The Company’s long-lived assets are primarily
located in the United States and not allocated to any specific
region. Therefore, geographic information is presented only for
total revenue.</t>
  </si>
  <si>
    <t>Subsequent Event</t>
  </si>
  <si>
    <t>Subsequent Events [Abstract]</t>
  </si>
  <si>
    <t>11. SUBSEQUENT EVENT Credit Facility On November 2, 2016, the Company entered into
a $30.0 million two-year senior secured revolving credit agreement
(the “Credit Agreement”) with Silicon Valley Bank (the
“Bank”). The proceeds from borrowings under the Credit
Agreement, if any, are expected to be used for general corporate
purposes. Amounts outstanding under the Credit Agreement are
payable on or before November 2, 2018 and will accrue interest
per annum at a rate equal to the Bank’s prime rate plus
0.50%. Pursuant to the terms of the Credit Agreement, the Company
agreed to pay an annual facility fee equal to 0.50% of the
aggregate amount of the revolving credit facility commitments and
an unused line fee of 0.35% per annum on the unused
commitments. The Credit Agreement contains customary negative
covenants and certain financial covenants that require the Company
to maintain a minimum trailing consolidated adjusted EBITDA and a
minimum adjusted quick ratio. There are no borrowings outstanding
under the Credit Agreement as of the date of this filing.</t>
  </si>
  <si>
    <t>Description of Business and Summary of Significant Accounting Policies (Policies)</t>
  </si>
  <si>
    <t>Basis of Presentation and Consolidation</t>
  </si>
  <si>
    <t>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as permitted by the applicable
rules and regulations of the Securities and Exchange Commission
regarding interim financial reporting. However, the Company
believes the disclosures are adequate to make the information
presented not be misleading.
The condensed consolidated financial statements
include the accounts of the Company and its wholly owned
subsidiaries. All intercompany transactions and balances have been
eliminated in consolidation. There have been no changes to the Company’s
significant accounting policies described in the Company’s
Annual Report on Form 10-K for the year ended
December 31, 2015 that have had a material impact on the
Company’s condensed consolidated financial statements and
related notes.</t>
  </si>
  <si>
    <t>Out-of-Period Adjustment</t>
  </si>
  <si>
    <t>Out-of-Period Adjustment
During the nine months ended September 30, 2016, the Company
recorded an out-of-period adjustment related to revenue recognition
for customer contracts with acceptance clauses, resulting in an
increase of total revenue by approximately $0.7 million. The
adjustment was primarily associated with the four quarterly periods
ended December 31, 2015. The Company evaluated the adjustment
considering both quantitative and qualitative factors and concluded
the adjustment was not material to previously issued and current
period financial statements.</t>
  </si>
  <si>
    <t>Correction of an Error in Previously Issued Financial Statements</t>
  </si>
  <si>
    <t>Correction of an Error in Previously Issued
Financial Statements Subsequent to the initial filing of the
Company’s Quarterly Report on Form 10-Q for the three and
nine months ended September 30, 2015, the Company identified
misstatements in certain revenue accounts related to prior periods.
See reconciliation of prior periods for adjustments related to the
recognition of revenue in the table below. Accordingly, the Company
has corrected the misstatements for the three and nine months ended
September 30, 2015 in the accompanying financial statements.
The Company assessed the materiality of these misstatements
quantitatively and qualitatively and has concluded that the
correction of these errors are immaterial to the consolidated
financial statements taken as a whole. The misstatements increased
net loss by approximately $0.8 million and $2.0 million for the
three and nine months ended September 30, 2015, respectively,
and had no net impact on the balance sheet or cash flows from
operating, investing or financing activities.
Three Months Ended, September 30, 2015
Nine Months Ended, September 30, 2015
(in
thousands)
Previously filed support subscription and professional services
revenue:
Support subscription $ 21,748 $ 54,134
Professional services 11,303 32,375
Total previously filed support subscription and professional
services revenue 33,051 86,509
Adjustments to subscription and professional services revenue:
Support subscription (801 ) (1,961 )
Professional services
— (25 )
Total adjustments to subscription and professional services
revenue (801 ) (1,986 )
Adjusted support subscription and professional services
revenue:
Support subscription 20,947 52,173
Professional services 11,303 32,350
Total adjusted support subscription and professional services
revenue $ 32,250 $ 84,523</t>
  </si>
  <si>
    <t>Use of Estimates</t>
  </si>
  <si>
    <t>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t>
  </si>
  <si>
    <t>Recently Issued Accounting Pronouncements</t>
  </si>
  <si>
    <t>Recently Issued Accounting
Pronouncements In August 2016, the Financial Accounting Standards
Board (“FASB”) issued Accounting Standards Update
(“ASU”) No. 2016-15, Statement of Cash Flows
(Topic 230): Classification of Certain Cash Receipts and Cash
Payments In May 2014, FASB issued ASU
No. 2014-09, Revenue from Contracts with
Customers (Topic 606) Revenue from Contracts with
Customers (Topic 606): Deferral of Effective Date
•
ASU No. 2016-12 Revenue from Contracts with
Customers (Topic 606): Narrow-Scope Improvements and Practical
Expedients
•
ASU No. 2016-10 Revenue from Contracts with
Customers (Topic 606): Identifying Performance Obligations and
Licensing
•
ASU No. 2016-08 Revenue from Contracts with
Customers (Topic 606): Principal versus Agent Considerations
(Reporting Revenue Gross versus Net) The Company is evaluating the effect that ASU
2014-09 and its related amendments will have on its consolidated
financial statements and related disclosures. The Company has not
yet selected a transition method nor has it determined the effect
of the standard on its ongoing financial reporting. In March 2016, FASB issued ASU
No. 2016-09, Compensation-Stock
Compensation: Improvements to Employee Share-Based Payment
Accounting With the exception of the new standards discussed
above, there have been no other recent accounting pronouncements or
changes in accounting pronouncements during the nine months ended
September 30, 2016 that are of significance or potential
significance to the Company, as compared to the recent accounting
pronouncements described in Note 2 of the Company’s Annual
Report on Form 10-K for the year ended December 31,
2015.</t>
  </si>
  <si>
    <t>Description of Business and Summary of Significant Accounting Policies (Tables)</t>
  </si>
  <si>
    <t>Reconciliation of Prior Period for Adjustments Related to Recognition of Revenue</t>
  </si>
  <si>
    <t>Subsequent to the initial filing of the
Company’s Quarterly Report on Form 10-Q for the three and
nine months ended September 30, 2015, the Company identified
misstatements in certain revenue accounts related to prior periods.
See reconciliation of prior periods for adjustments related to the
recognition of revenue in the table below. Accordingly, the Company
has corrected the misstatements for the three and nine months ended
September 30, 2015 in the accompanying financial statements.
The Company assessed the materiality of these misstatements
quantitatively and qualitatively and has concluded that the
correction of these errors are immaterial to the consolidated
financial statements taken as a whole. The misstatements increased
net loss by approximately $0.8 million and $2.0 million for the
three and nine months ended September 30, 2015, respectively,
and had no net impact on the balance sheet or cash flows from
operating, investing or financing activities.
Three Months Ended, September 30, 2015
Nine Months Ended, September 30, 2015
(in
thousands)
Previously filed support subscription and professional services
revenue:
Support subscription $ 21,748 $ 54,134
Professional services 11,303 32,375
Total previously filed support subscription and professional
services revenue 33,051 86,509
Adjustments to subscription and professional services revenue:
Support subscription (801 ) (1,961 )
Professional services
— (25 )
Total adjustments to subscription and professional services
revenue (801 ) (1,986 )
Adjusted support subscription and professional services
revenue:
Support subscription 20,947 52,173
Professional services 11,303 32,350
Total adjusted support subscription and professional services
revenue $ 32,250 $ 84,523</t>
  </si>
  <si>
    <t>Fair Value Measurements (Tables)</t>
  </si>
  <si>
    <t>Summary of Available-for-sale Securities</t>
  </si>
  <si>
    <t>The following table summarizes the investments in
available-for-sale securities (in thousands):
September 30, 2016
Gross Amortized Costs Gross Unrealized Gains Gross Unrealized Losses Estimated Fair Value
U.S. government securities $ 2,092 $ 4 $
— $ 2,096
Certificates of deposit 2,630 2
— 2,632
Commercial paper 16,733 1 (3 ) 16,731
Corporate notes and bonds 48,316 41 (40 ) 48,317
Total investments in available-for-sale securities $ 69,771 $ 48 $ (43 ) $ 69,776
December 31, 2015
Gross Amortized Costs Gross Unrealized Gains Gross Unrealized Losses Estimated Fair Value
U.S. Treasury bills $ 3,493 $ 6 $
— $ 3,499
U.S. government securities 2,071
— (2 ) 2,069
Certificates of deposit 4,172
— (1 ) 4,171
Commercial paper 10,727 2 (5 ) 10,724
Corporate notes and bonds 40,397
— (62 ) 40,335
Total investments in available-for-sale securities $ 60,860 $ 8 $ (70 ) $ 60,798</t>
  </si>
  <si>
    <t>Financial Assets and Liabilities Measured on Recurring Basis by Level within Fair Value Hierarchy</t>
  </si>
  <si>
    <t>The following table sets forth the fair value of
the Company’s financial assets and liabilities measured on a
recurring basis by level within the fair value hierarchy (in
thousands):
September 30, 2016
Level 1 Level 2 Level 3 Total
Assets
Cash equivalents:
Money market funds $ 1,279
—
— $ 1,279
Commercial paper
— 11,993
— 11,993
Short-term investments:
Certificates of deposit
— 2,632
— 2,632
Commercial paper
— 4,738
— 4,738
Corporate notes and bonds
— 40,302
— 40,302
Long-term investments:
U.S. government securities
— 2,096
— 2,096
Corporate notes and bonds
— 8,015
— 8,015
Total financial assets $ 1,279 $ 69,776 $
— $ 71,055
December 31, 2015
Level 1 Level 2 Level 3 Total
Assets
Cash equivalents:
Money market funds $ 11,923 $
— $
— $ 11,923
Certificates of deposit
— 245
— 245
Commercial paper
— 2,000
— 2,000
Short-term investments:
U.S. Treasury bills 3,499
—
— 3,499
U.S. government securities
— 2,069
— 2,069
Certificates of deposit
— 3,926
— 3,926
Commercial paper
— 8,724
— 8,724
Corporate notes and bonds
— 40,335
— 40,335
Total financial assets $ 15,422 $ 57,299 $
— $ 72,721
Liabilities
Contingent consideration
—
— 1,651 1,651
Total financial liabilities $
— $
— $ 1,651 $ 1,651</t>
  </si>
  <si>
    <t>Business Combinations (Tables)</t>
  </si>
  <si>
    <t>Onyara, Inc. [Member]</t>
  </si>
  <si>
    <t>Summary of Acquisition Date Fair Value of Purchase Consideration</t>
  </si>
  <si>
    <t>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t>
  </si>
  <si>
    <t>Summary of Fair Values of Assets Acquired and Liabilities Assumed</t>
  </si>
  <si>
    <t>The following table summarizes the allocation of
the consideration paid of approximately $26.5 million to the fair
values of the assets acquired and liabilities assumed at the
acquisition date (in thousands):
Goodwill $ 26,429
Cash 180
Tangible liabilities acquired (95 )
Total $ 26,514</t>
  </si>
  <si>
    <t>SequenceIQ [Member]</t>
  </si>
  <si>
    <t>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Note 2) 1,625
Vested restricted stock units (49,102 shares at fair value of
$21.97 per share) 1,079
Total $ 9,951</t>
  </si>
  <si>
    <t>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t>
  </si>
  <si>
    <t>Intangible Assets, Net (Tables)</t>
  </si>
  <si>
    <t>Summary of Intangible Assets, Net</t>
  </si>
  <si>
    <t>The following table summarizes the Company’s intangible
assets, net (in thousands):
September 30, 2016
Gross Carrying Amount Accumulated Amortization Net
Intangible assets, net $ 4,395 $ (1,053 ) $ 3,342
December 31, 2015
Gross Carrying Amount Accumulated Amortization Net
Intangible assets, net $ 4,395 $ (393 ) $ 4,002</t>
  </si>
  <si>
    <t>Stockholders' Equity (Tables)</t>
  </si>
  <si>
    <t>Summary of Information Related to Stock Options</t>
  </si>
  <si>
    <t>A summary of information related to stock options for the nine
months ended September 30, 2016 is presented below:
Number of Shares Underlying Outstanding Options Weighted- Average Exercise Price Per Share Weighted- Average Remaining Contractual Life (Years) Aggregate Intrinsic Value
(In thousands)
Outstanding—December 31, 2015 11,552,487 $ 9.80 7.82 $ 140,873
Options granted
—
—
Options exercised (1,308,409 ) 2.44
Options canceled/forfeited (2,191,998 ) 14.67
Outstanding—September 30, 2016 8,052,080 $ 9.68 6.88 $ 18,861
Vested and expected to vest—September 30, 2016 7,888,937 $ 9.58 6.82 $ 18,793
Exercisable—September 30, 2016 5,233,231 $ 7.93 6.41 $ 16,627</t>
  </si>
  <si>
    <t>Summary of Information Related to Restricted Stock</t>
  </si>
  <si>
    <t>A summary of information related to restricted stock for the nine
months ended September 30, 2016 is presented below:
Number of Shares Issued Under the Stock Plans Number of Shares Issued Outside the Stock Plans Weighted- Average Exercise Price Per Share Weighted-Average Grant Date Fair Value Per Share (*) Aggregate Intrinsic Value
(In thousands)
Unvested balance—December 31, 2015 145,968 644,014 $ 0.67 $ 23.76 $ 4,551
Granted
—
—
—
—
Vested (144,718 ) (368,179 ) 0.67 23.76
Canceled/forfeited
—
—
—
—
Unvested balance—September 30, 2016 1,250 275,835 $ 1.28 $ 23.76 $ 400
( *
The weighted-average grant-date fair value per
share relates to 1,424,946 shares of restricted stock paid as part
of the acquisition of Onyara, of which 275,835 shares are unvested
as of September 30, 2016.</t>
  </si>
  <si>
    <t>Summary of Information Related to RSUs and PSUs</t>
  </si>
  <si>
    <t>A summary of information related to RSUs and PSUs for the nine
months ended September 30, 2016 is presented below:
Number of Shares Issued Under the 2014 Plan Weighted- Grant Date Fair Value Per
Unvested balance—December 31, 2015 5,852,619 $ 23.33
Granted 7,928,170 10.28
Vested (1,823,515 ) 21.00
Canceled/forfeited (1,216,695 ) 17.04
Unvested balance—September 30, 2016 10,740,579 $ 14.70</t>
  </si>
  <si>
    <t>Schedule of Stock-Based Compensation Expense</t>
  </si>
  <si>
    <t>Total stock-based compensation expense, including
stock-based compensation expense to non-employees, by category was
as follows (in thousands):
Three Months Ended September 30, Nine Months Ended September 30,
2016 2015 2016 2015
Cost of revenue $ 1,332 $ 825 $ 4,107 $ 1,616
Sales and marketing 7,650 3,518 19,308 6,882
Research and development 9,810 3,897 26,392 8,251
General and administrative 5,428 3,139 25,753 6,970
Total stock-based compensation expense $ 24,220 $ 11,379 $ 75,560 $ 23,719</t>
  </si>
  <si>
    <t>Net Loss Per Share of Common Stock (Tables)</t>
  </si>
  <si>
    <t>Computation of Basic and Diluted Net Loss Per Share</t>
  </si>
  <si>
    <t>The following table sets forth the computation of
basic and diluted net loss per share (in thousands, except share
and per share amounts):
Three Months Ended September 30, Nine Months Ended September 30,
2016 2015 2016 2015
Net loss $ (64,686 ) $ (45,293 ) $ (194,635 ) $ (128,883 )
Weighted-average shares used in computing net loss per share of
common stock 59,018,867 43,968,697 56,141,354 42,626,865
Net loss per share, basic and diluted $ (1.10 ) $ (1.03 ) $ (3.47 ) $ (3.02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since including
them would have been anti-dilutive:
As of September 30,
2016 2015
Common stock warrants 3,250,000 3,250,000
Exercise and conversion of common stock warrants 476,368 476,368
Common stock subject to repurchase 40,380 61,095
Outstanding stock options 8,052,080 12,064,481
Unvested restricted stock, RSUs and PSUs 11,017,664 4,478,328
Total 22,836,492 20,330,272</t>
  </si>
  <si>
    <t>Segment and Geographical Information (Tables)</t>
  </si>
  <si>
    <t>Revenue by Country Determined by Location of Sales Office</t>
  </si>
  <si>
    <t>The following presents revenue by country,
determined by location of sales office (in thousands):
Three Months Ended September 30, Nine Months Ended September 30,
2016 2015 2016 2015
United States $ 36,484 $ 28,521 $ 104,916 $ 75,434
Rest of world 11,039 3,729 27,586 9,089
Total revenue $ 47,523 $ 32,250 $ 132,502 $ 84,523</t>
  </si>
  <si>
    <t>Description of Business and Summary of Significant Accounting Policies - Additional Information (Detail) - Common Stock [Member] - USD ($) $ / shares in Units, $ in Millions</t>
  </si>
  <si>
    <t>1 Months Ended</t>
  </si>
  <si>
    <t>Feb. 29, 2016</t>
  </si>
  <si>
    <t>Dec. 31, 2014</t>
  </si>
  <si>
    <t>IPO [Member]</t>
  </si>
  <si>
    <t>Class of Stock [Line Items]</t>
  </si>
  <si>
    <t>Net cash proceeds from initial public offering</t>
  </si>
  <si>
    <t>Stock issued during period</t>
  </si>
  <si>
    <t>Common stock price per share</t>
  </si>
  <si>
    <t>Number of shares issued on conversion of convertible preferred stock</t>
  </si>
  <si>
    <t>Option to purchase additional shares [Member]</t>
  </si>
  <si>
    <t>Follow On Public Offering [Member]</t>
  </si>
  <si>
    <t>Private placement [Member]</t>
  </si>
  <si>
    <t>Description of Business and Summary of Significant Accounting Policies - Out-of-Period Adjustment and Error Correction - Additional Information (Detail) - USD ($) $ in Millions</t>
  </si>
  <si>
    <t>Accounting Changes and Error Corrections [Abstract]</t>
  </si>
  <si>
    <t>Out-of-period adjustments, increase in total revenue</t>
  </si>
  <si>
    <t>Effect of error correction adjustment, increase in net loss</t>
  </si>
  <si>
    <t>Description of Business and Summary of Significant Accounting Policies - Reconciliation of Prior Period for Adjustments Related to Recognition of Revenue (Detail) - USD ($) $ in Thousands</t>
  </si>
  <si>
    <t>Error Corrections and Prior Period Adjustments Restatement [Line Items]</t>
  </si>
  <si>
    <t>Total adjusted support subscription and professional services revenue</t>
  </si>
  <si>
    <t>Previously Filed [Member]</t>
  </si>
  <si>
    <t>Adjustments [Member]</t>
  </si>
  <si>
    <t>Fair Value Measurements - Summary of Available-for-sale Securities (Detail) - USD ($) $ in Thousands</t>
  </si>
  <si>
    <t>Schedule of Available-for-sale Securities [Line Items]</t>
  </si>
  <si>
    <t>Gross Amortized Costs</t>
  </si>
  <si>
    <t>Gross Unrealized Gains</t>
  </si>
  <si>
    <t>Gross Unrealized Losses</t>
  </si>
  <si>
    <t>Estimated Fair Value</t>
  </si>
  <si>
    <t>U.S. Treasury Bills [Member]</t>
  </si>
  <si>
    <t>U.S. Government Securities [Member]</t>
  </si>
  <si>
    <t>Certificates of Deposit [Member]</t>
  </si>
  <si>
    <t>Commercial Paper [Member]</t>
  </si>
  <si>
    <t>Corporate Notes and Bonds [Member]</t>
  </si>
  <si>
    <t>Fair Value Measurements - Financial Assets and Liabilities Measured on Recurring Basis by Level within Fair Value Hierarchy (Detail) - USD ($) $ in Thousands</t>
  </si>
  <si>
    <t>Fair Value, Assets and Liabilities Measured on Recurring and Nonrecurring Basis [Line Items]</t>
  </si>
  <si>
    <t>Total financial assets</t>
  </si>
  <si>
    <t>Contingent consideration</t>
  </si>
  <si>
    <t>Total financial liabilities</t>
  </si>
  <si>
    <t>Money Market Funds [Member]</t>
  </si>
  <si>
    <t>Cash equivalents</t>
  </si>
  <si>
    <t>Recurring [Member] | Level 1 [Member]</t>
  </si>
  <si>
    <t>Recurring [Member] | Level 2 [Member]</t>
  </si>
  <si>
    <t>Recurring [Member] | Level 3 [Member]</t>
  </si>
  <si>
    <t>Recurring [Member] | Money Market Funds [Member] | Level 1 [Member]</t>
  </si>
  <si>
    <t>Recurring [Member] | Certificates of Deposit [Member] | Level 2 [Member]</t>
  </si>
  <si>
    <t>Recurring [Member] | Commercial Paper [Member] | Level 2 [Member]</t>
  </si>
  <si>
    <t>Recurring [Member] | U.S. Treasury Bills [Member] | Level 1 [Member]</t>
  </si>
  <si>
    <t>Recurring [Member] | U.S. Government Securities [Member] | Level 2 [Member]</t>
  </si>
  <si>
    <t>Recurring [Member] | Corporate Notes and Bonds [Member] | Level 2 [Member]</t>
  </si>
  <si>
    <t>Fair Value Measurements - Additional Information (Detail) - USD ($)</t>
  </si>
  <si>
    <t>12 Months Ended</t>
  </si>
  <si>
    <t>Feb. 28, 2015</t>
  </si>
  <si>
    <t>Jan. 31, 2016</t>
  </si>
  <si>
    <t>Apr. 23, 2015</t>
  </si>
  <si>
    <t>Fair value of Contingent consideration liability</t>
  </si>
  <si>
    <t>Investments fair value, transfers from level 1 to level 2</t>
  </si>
  <si>
    <t>Investments fair value, transfers from level 2 to level 1</t>
  </si>
  <si>
    <t>Investments fair value, transfers into level 3</t>
  </si>
  <si>
    <t>Investments fair value, transfers out of level 3</t>
  </si>
  <si>
    <t>Securities, unrealized loss position more 12 months</t>
  </si>
  <si>
    <t>Promissory note receivable [Member]</t>
  </si>
  <si>
    <t>Notes receivable interest rate</t>
  </si>
  <si>
    <t>4.00%</t>
  </si>
  <si>
    <t>Promissory note receivable term</t>
  </si>
  <si>
    <t>3 years</t>
  </si>
  <si>
    <t>SequenceIQ [Member] | Contingent Consideration [Member]</t>
  </si>
  <si>
    <t>Fair Value, Measurements, Nonrecurring [Member] | Long-term investments [Member] | Promissory note receivable [Member]</t>
  </si>
  <si>
    <t>Notes receivable</t>
  </si>
  <si>
    <t>Business Combinations - Additional Information (Detail) $ in Thousands</t>
  </si>
  <si>
    <t>Aug. 31, 2015USD ($)shares</t>
  </si>
  <si>
    <t>Apr. 23, 2015USD ($)shares</t>
  </si>
  <si>
    <t>Sep. 30, 2016USD ($)Business</t>
  </si>
  <si>
    <t>Sep. 30, 2015USD ($)</t>
  </si>
  <si>
    <t>Dec. 31, 2015USD ($)</t>
  </si>
  <si>
    <t>Business Acquisition [Line Items]</t>
  </si>
  <si>
    <t>Number of business acquired | Business</t>
  </si>
  <si>
    <t>Business acquisition, goodwill</t>
  </si>
  <si>
    <t>Date of business acquisition</t>
  </si>
  <si>
    <t>Apr. 23,
		2015</t>
  </si>
  <si>
    <t>Business acquisition, purchase price</t>
  </si>
  <si>
    <t>Percentage of voting shares acquired</t>
  </si>
  <si>
    <t>100.00%</t>
  </si>
  <si>
    <t>Deferred tax liability recognized in the acquisition</t>
  </si>
  <si>
    <t>Business combination, Consideration allocated</t>
  </si>
  <si>
    <t>SequenceIQ [Member] | Developed technology [Member]</t>
  </si>
  <si>
    <t>Developed technology</t>
  </si>
  <si>
    <t>SequenceIQ [Member] | Restricted Stock Units (RSUs) [Member]</t>
  </si>
  <si>
    <t>Business acquisition, shares issued | shares</t>
  </si>
  <si>
    <t>SequenceIQ [Member] | Maximum [Member] | Restricted Stock Units (RSUs) [Member]</t>
  </si>
  <si>
    <t>Shares, vesting period</t>
  </si>
  <si>
    <t>Aug. 31,
		2015</t>
  </si>
  <si>
    <t>Business acquisition, value of shares exchanged</t>
  </si>
  <si>
    <t>Business combination, number of shares allocated to purchase consideration | shares</t>
  </si>
  <si>
    <t>Business combination, number of shares considered as post-combination remuneration | shares</t>
  </si>
  <si>
    <t>Business combination, value of shares considered as post-combination remuneration</t>
  </si>
  <si>
    <t>Business acquisition costs</t>
  </si>
  <si>
    <t>Onyara, Inc. [Member] | Restricted Stock Units (RSUs) [Member]</t>
  </si>
  <si>
    <t>Onyara, Inc. [Member] | Maximum [Member]</t>
  </si>
  <si>
    <t>Business Combinations - Summary of Acquisition Date Fair Value of Purchase Consideration (Detail) - USD ($)</t>
  </si>
  <si>
    <t>Aug. 31, 2015</t>
  </si>
  <si>
    <t>Total</t>
  </si>
  <si>
    <t>Onyara, Inc. [Member] | Common Stock [Member]</t>
  </si>
  <si>
    <t>Equity stock</t>
  </si>
  <si>
    <t>Holdback of 194,259 shares of common stock for a period of 12 months for general representations and warranties</t>
  </si>
  <si>
    <t>Cash</t>
  </si>
  <si>
    <t>Cash holdback for a period of 15 months for general representations and warranties</t>
  </si>
  <si>
    <t>Cash payable upon 18-month anniversary of closing date</t>
  </si>
  <si>
    <t>SequenceIQ [Member] | Vested Restricted Stock Units [Member]</t>
  </si>
  <si>
    <t>Business Combinations - Summary of Acquisition Date Fair Value of Purchase Consideration (Parenthetical) (Detail) - $ / shares</t>
  </si>
  <si>
    <t>Business acquisition, number of shares issued as consideration</t>
  </si>
  <si>
    <t>Business acquisition, fair value of shares issued per share</t>
  </si>
  <si>
    <t>Business acquisition, number of shares hold back</t>
  </si>
  <si>
    <t>Business acquisition, shares holdback period</t>
  </si>
  <si>
    <t>12 months</t>
  </si>
  <si>
    <t>Business acquisition, cash holdback period</t>
  </si>
  <si>
    <t>15 months</t>
  </si>
  <si>
    <t>Business acquisition, Cash payable period</t>
  </si>
  <si>
    <t>18 months</t>
  </si>
  <si>
    <t>Vested Restricted Stock Units [Member] | SequenceIQ [Member]</t>
  </si>
  <si>
    <t>Business Combinations - Summary of Fair Values of Assets Acquired and Liabilities Assumed (Detail) - USD ($) $ in Thousands</t>
  </si>
  <si>
    <t>Tangible liabilities acquired</t>
  </si>
  <si>
    <t>Tangible assets acquired, net</t>
  </si>
  <si>
    <t>Deferred tax liabilities, net</t>
  </si>
  <si>
    <t>Intangible Assets, Net - Summary of Intangible Assets, Net (Detail) - USD ($) $ in Thousands</t>
  </si>
  <si>
    <t>Intangible Assets, Net (Excluding Goodwill) [Abstract]</t>
  </si>
  <si>
    <t>Intangible assets, Gross Carrying Amount</t>
  </si>
  <si>
    <t>Intangible assets, Accumulated Amortization</t>
  </si>
  <si>
    <t>Intangible assets, Net</t>
  </si>
  <si>
    <t>Intangible Assets, Net - Additional Information (Detail) - USD ($) $ in Thousands</t>
  </si>
  <si>
    <t>Estimated amortization expense for remainder of 2016</t>
  </si>
  <si>
    <t>Estimated amortization expense, 2017</t>
  </si>
  <si>
    <t>Estimated amortization expense, 2018</t>
  </si>
  <si>
    <t>Estimated amortization expense, 2019</t>
  </si>
  <si>
    <t>Estimated amortization expense, 2020</t>
  </si>
  <si>
    <t>Commitments and Contingencies - Additional Information (Detail) - USD ($) $ in Millions</t>
  </si>
  <si>
    <t>Commitment [Line Items]</t>
  </si>
  <si>
    <t>Rent expense incurred under operating leases</t>
  </si>
  <si>
    <t>Maximum [Member]</t>
  </si>
  <si>
    <t>Non-cancelable operating leases period</t>
  </si>
  <si>
    <t>15 years</t>
  </si>
  <si>
    <t>Non-cancelable operating lease expiration year</t>
  </si>
  <si>
    <t>Minimum [Member]</t>
  </si>
  <si>
    <t>Warrants - Additional Information (Detail) - $ / shares</t>
  </si>
  <si>
    <t>Jun. 09, 2014</t>
  </si>
  <si>
    <t>Jul. 31, 2011</t>
  </si>
  <si>
    <t>Class of Warrant or Right [Line Items]</t>
  </si>
  <si>
    <t>Warrant exercised</t>
  </si>
  <si>
    <t>Original Warrant [Member]</t>
  </si>
  <si>
    <t>Warrant expiration period</t>
  </si>
  <si>
    <t>9 years</t>
  </si>
  <si>
    <t>Original Warrant [Member] | Series A preferred stock [Member]</t>
  </si>
  <si>
    <t>Number of shares into which the warrant may be converted</t>
  </si>
  <si>
    <t>Common stock warrants, exercise price per share</t>
  </si>
  <si>
    <t>Amended Warrant [Member] | Yahoo! Inc. [Member]</t>
  </si>
  <si>
    <t>Commercial agreement period</t>
  </si>
  <si>
    <t>2 years</t>
  </si>
  <si>
    <t>Amended Warrant [Member] | Yahoo! Inc. [Member] | Common Stock [Member] | IPO [Member]</t>
  </si>
  <si>
    <t>Warrant Issued on June 9, 2014 [Member]</t>
  </si>
  <si>
    <t>Number of shares identified as a component for the calculation of common shares into which the warrant may be converted</t>
  </si>
  <si>
    <t>Warrant Issued on June 9, 2014 [Member] | Maximum [Member]</t>
  </si>
  <si>
    <t>Percentage of shares for determining the number of common shares into which the warrant may be converted</t>
  </si>
  <si>
    <t>1.00%</t>
  </si>
  <si>
    <t>Warrant Issued on June 9, 2014 [Member] | Common Stock [Member]</t>
  </si>
  <si>
    <t>Stockholders' Equity - Additional Information (Detail)</t>
  </si>
  <si>
    <t>Jan. 01, 2016shares</t>
  </si>
  <si>
    <t>Jan. 01, 2015shares</t>
  </si>
  <si>
    <t>May 31, 2016shares</t>
  </si>
  <si>
    <t>Feb. 29, 2016shares</t>
  </si>
  <si>
    <t>Oct. 31, 2015shares</t>
  </si>
  <si>
    <t>Sep. 30, 2016USD ($)Vote$ / sharesshares</t>
  </si>
  <si>
    <t>Jul. 31, 2015shares</t>
  </si>
  <si>
    <t>Dec. 31, 2015shares</t>
  </si>
  <si>
    <t>Aug. 31, 2015shares</t>
  </si>
  <si>
    <t>Dec. 31, 2014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Number of shares outstanding</t>
  </si>
  <si>
    <t>Aggregate intrinsic value of options exercised | $</t>
  </si>
  <si>
    <t>Shares of restricted stock and early exercised options subject to the Company's right of repurchase</t>
  </si>
  <si>
    <t>Liability for shares subject to repurchase | $</t>
  </si>
  <si>
    <t>Number of shares canceled</t>
  </si>
  <si>
    <t>Stock-based compensation expense | $</t>
  </si>
  <si>
    <t>General and Administrative [Member]</t>
  </si>
  <si>
    <t>Accrued Expenses and Other Current Liabilities [Member]</t>
  </si>
  <si>
    <t>Other Long-term Liabilities [Member]</t>
  </si>
  <si>
    <t>Executive Officer [Member]</t>
  </si>
  <si>
    <t>Executive Officer [Member] | General and Administrative [Member]</t>
  </si>
  <si>
    <t>Unvested Stock Options and Restricted Stock [Member]</t>
  </si>
  <si>
    <t>Stock-based compensation, recognition period</t>
  </si>
  <si>
    <t>1 year 8 months 27 days</t>
  </si>
  <si>
    <t>Unrecognized stock-based compensation expense | $</t>
  </si>
  <si>
    <t>Restricted Stock and Stock Options Subject to Repurchase [Member] | Minimum [Member]</t>
  </si>
  <si>
    <t>Repurchase price per share | $ / shares</t>
  </si>
  <si>
    <t>Restricted Stock and Stock Options Subject to Repurchase [Member] | Maximum [Member]</t>
  </si>
  <si>
    <t>Performance Shares [Member] | April, June and July [Member]</t>
  </si>
  <si>
    <t>Service period</t>
  </si>
  <si>
    <t>Performance cycle</t>
  </si>
  <si>
    <t>6 months</t>
  </si>
  <si>
    <t>Restricted Stock Units and Performance Stock Units [Member]</t>
  </si>
  <si>
    <t>1 year 8 months 5 days</t>
  </si>
  <si>
    <t>Fair value that vested | $</t>
  </si>
  <si>
    <t>Restricted Stock [Member]</t>
  </si>
  <si>
    <t>ESPP [Member]</t>
  </si>
  <si>
    <t>Percentage of increase in shares of common stock on the immediately preceding December 31, reserved and available for issuance, per year</t>
  </si>
  <si>
    <t>Maximum percentage of salary allowed to be deducted for purchase of each employee on base compensation</t>
  </si>
  <si>
    <t>15.00%</t>
  </si>
  <si>
    <t>Percentage of share purchase price on fair market value</t>
  </si>
  <si>
    <t>85.00%</t>
  </si>
  <si>
    <t>Maximum value of common stock shares allowed to purchase per employee | $</t>
  </si>
  <si>
    <t>7 months 13 days</t>
  </si>
  <si>
    <t>ESPP [Member] | Maximum [Member]</t>
  </si>
  <si>
    <t>Annual increase in number of shares reserved and available for issuance</t>
  </si>
  <si>
    <t>Initially reserved and authorized shares</t>
  </si>
  <si>
    <t>ESPP [Member] | 2016 Reserve [Member]</t>
  </si>
  <si>
    <t>Shares reserved for issuance</t>
  </si>
  <si>
    <t>2011 Plan [Member]</t>
  </si>
  <si>
    <t>Shares available for issuance</t>
  </si>
  <si>
    <t>Shares repurchase percentage on original grant date shares</t>
  </si>
  <si>
    <t>2.08333%</t>
  </si>
  <si>
    <t>Shares repurchase period</t>
  </si>
  <si>
    <t>4 years</t>
  </si>
  <si>
    <t>2014 Plan [Member]</t>
  </si>
  <si>
    <t>5.00%</t>
  </si>
  <si>
    <t>2014 Plan [Member] | Performance Shares [Member]</t>
  </si>
  <si>
    <t>Number of Shares Issued, Granted</t>
  </si>
  <si>
    <t>2014 Plan [Member] | Performance Shares [Member] | October [Member]</t>
  </si>
  <si>
    <t>Amended 2014 Plan [Member]</t>
  </si>
  <si>
    <t>Amended 2014 Plan [Member] | Restricted Stock Units ("RSUs''), PSUs and Restricted Stock [Member] | Stock options to purchase common stock [Member]</t>
  </si>
  <si>
    <t>2011 Option Plan [Member]</t>
  </si>
  <si>
    <t>Stockholders' Equity - Summary of Information Related to Stock Options (Detail) - USD ($) $ / shares in Units, $ in Thousands</t>
  </si>
  <si>
    <t>Stock Option Activity</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ending balance</t>
  </si>
  <si>
    <t>Number of Shares Underlying Outstanding Options, Vested and expected to vest, September 30, 2016</t>
  </si>
  <si>
    <t>Number of Shares Underlying Outstanding Options, Exercisable, September 30, 2016</t>
  </si>
  <si>
    <t>Weighted-Average Exercise Price, beginning balance</t>
  </si>
  <si>
    <t>Weighted-Average Exercise Price, Options granted</t>
  </si>
  <si>
    <t>Weighted-Average Exercise Price, Options exercised</t>
  </si>
  <si>
    <t>Weighted-Average Exercise Price, Options canceled/forfeited</t>
  </si>
  <si>
    <t>Weighted-Average Exercise Price, ending balance</t>
  </si>
  <si>
    <t>Weighted-Average Exercise Price, Vested and expected to vest, September 30, 2016</t>
  </si>
  <si>
    <t>Weighted-Average Exercise Price, Exercisable, September 30, 2016</t>
  </si>
  <si>
    <t>Weighted-Average Remaining Contractual Life (Years)</t>
  </si>
  <si>
    <t>6 years 10 months 17 days</t>
  </si>
  <si>
    <t>7 years 9 months 26 days</t>
  </si>
  <si>
    <t>Weighted-Average Remaining Contractual Life (Years), Vested and expected to vest, September 30, 2016</t>
  </si>
  <si>
    <t>6 years 9 months 26 days</t>
  </si>
  <si>
    <t>Weighted-Average Remaining Contractual Life (Years),Exercisable, September 30, 2016</t>
  </si>
  <si>
    <t>6 years 4 months 28 days</t>
  </si>
  <si>
    <t>Aggregate Intrinsic Value, Outstanding balance</t>
  </si>
  <si>
    <t>Aggregate Intrinsic Value, Vested and expected to vest, September 30, 2016</t>
  </si>
  <si>
    <t>Aggregate Intrinsic Value, Exercisable, September 30, 2016</t>
  </si>
  <si>
    <t>Stockholders' Equity - Summary of Information Related to Restricted Stock (Detail) - Restricted Stock [Member] - USD ($) $ / shares in Units, $ in Thousands</t>
  </si>
  <si>
    <t>Restricted Stock Activity</t>
  </si>
  <si>
    <t>Weighted Average Exercise Price, Unvested beginning balance</t>
  </si>
  <si>
    <t>Weighted Average Exercise Price, Granted</t>
  </si>
  <si>
    <t>Weighted Average Exercise Price, Vested</t>
  </si>
  <si>
    <t>Weighted Average Exercise Price, Canceled/forfeited</t>
  </si>
  <si>
    <t>Weighted Average Exercise Price, Unvested ending balance</t>
  </si>
  <si>
    <t>Aggregate Intrinsic Value, Unvested balance</t>
  </si>
  <si>
    <t>Outside the Stock Options Plans [Member]</t>
  </si>
  <si>
    <t>Number of Shares Issued, Unvested beginning balance</t>
  </si>
  <si>
    <t>Number of Shares Issued, Vested</t>
  </si>
  <si>
    <t>Number of Shares Issued, Canceled/forfeited</t>
  </si>
  <si>
    <t>Number of Shares Issued, Unvested ending balance</t>
  </si>
  <si>
    <t>Under the Stock Option Plans [Member]</t>
  </si>
  <si>
    <t>Weighted Average Grant Date Fair Value, Unvested beginning balance</t>
  </si>
  <si>
    <t>Weighted Average Grant Date Fair Value, Granted</t>
  </si>
  <si>
    <t>Weighted Average Grant Date Fair Value, Vested</t>
  </si>
  <si>
    <t>Weighted Average Grant Date Fair Value, Canceled/forfeited</t>
  </si>
  <si>
    <t>Weighted Average Grant Date Fair Value, Unvested ending balance</t>
  </si>
  <si>
    <t>Stockholders' Equity - Summary of Information Related to Restricted Stock (Parenthetical) (Detail) - Onyara, Inc. [Member] - shares</t>
  </si>
  <si>
    <t>Business acquisition, shares issued</t>
  </si>
  <si>
    <t>Number of shares unvested</t>
  </si>
  <si>
    <t>Stockholders' Equity - Summary of Information Related to RSUs and PSUs (Detail) - Restricted Stock Units and Performance Stock Units [Member]</t>
  </si>
  <si>
    <t>Sep. 30, 2016$ / sharesshares</t>
  </si>
  <si>
    <t>Weighted Average Grant Date Fair Value, Unvested beginning balance | $ / shares</t>
  </si>
  <si>
    <t>Weighted-average grant date fair value per share, granted shares | $ / shares</t>
  </si>
  <si>
    <t>Weighted-average grant date fair value per share, vested shares | $ / shares</t>
  </si>
  <si>
    <t>Weighted-average grant date fair value per share, canceled/forfeited shares | $ / shares</t>
  </si>
  <si>
    <t>Weighted Average Grant Date Fair Value, Unvested ending balance | $ / shares</t>
  </si>
  <si>
    <t>Under 2014 Option Plans [Member]</t>
  </si>
  <si>
    <t>Number of Shares Issued, Unvested beginning balance | shares</t>
  </si>
  <si>
    <t>Number of Shares Issued, Granted | shares</t>
  </si>
  <si>
    <t>Number of Shares Issued, Vested | shares</t>
  </si>
  <si>
    <t>Number of Shares Issued, Cancelled/forfeited | shares</t>
  </si>
  <si>
    <t>Number of Shares Issued, Unvested ending balance | shares</t>
  </si>
  <si>
    <t>Stockholders' Equity - Schedule of Stock-Based Compensation Expense (Detail) - USD ($) $ in Thousands</t>
  </si>
  <si>
    <t>Share-based Compensation Arrangement by Share-based Payment Award, Compensation Cost [Line Items]</t>
  </si>
  <si>
    <t>Total stock-based compensation expense</t>
  </si>
  <si>
    <t>Cost of Revenue [Member]</t>
  </si>
  <si>
    <t>Sales and Marketing [Member]</t>
  </si>
  <si>
    <t>Research and Development [Member]</t>
  </si>
  <si>
    <t>Net Loss Per Share of Common Stock - Computation of Basic and Diluted Net Loss Per Share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the Computation of Dilutive Earnings Per Share [Line Items]</t>
  </si>
  <si>
    <t>Antidilutive securities excluded from computation of diluted net loss per share of common stock</t>
  </si>
  <si>
    <t>Common Stock Warrants [Member]</t>
  </si>
  <si>
    <t>Exercise and Conversion of Common Stock Warrants [Member]</t>
  </si>
  <si>
    <t>Common Stock Subject to Repurchase [Member]</t>
  </si>
  <si>
    <t>Outstanding Stock Options [Member]</t>
  </si>
  <si>
    <t>Unvested Restricted Stock RSUs and PSUs [Member]</t>
  </si>
  <si>
    <t>Income Taxes - Additional Information (Detail)</t>
  </si>
  <si>
    <t>Effective income tax rate</t>
  </si>
  <si>
    <t>(0.50%)</t>
  </si>
  <si>
    <t>(0.30%)</t>
  </si>
  <si>
    <t>(0.40%)</t>
  </si>
  <si>
    <t>Segment and Geographical Information - Additional Information (Detail)</t>
  </si>
  <si>
    <t>Sep. 30, 2016Segment</t>
  </si>
  <si>
    <t>Number of reportable segment</t>
  </si>
  <si>
    <t>Segment and Geographical Information - Revenue by Country Determined by Location of Sales Office (Detail) - USD ($) $ in Thousands</t>
  </si>
  <si>
    <t>Revenues from External Customers and Long-Lived Assets [Line Items]</t>
  </si>
  <si>
    <t>Total revenue</t>
  </si>
  <si>
    <t>United States [Member]</t>
  </si>
  <si>
    <t>Rest of world [Member]</t>
  </si>
  <si>
    <t>Subsequent Event - Additional Information (Detail) - Subsequent Event [Member] - Senior Secured Revolving Credit Agreement [Member]</t>
  </si>
  <si>
    <t>Nov. 02, 2016USD ($)</t>
  </si>
  <si>
    <t>Subsequent Event [Line Items]</t>
  </si>
  <si>
    <t>Credit agreement initiation date</t>
  </si>
  <si>
    <t>Nov. 2,
		2016</t>
  </si>
  <si>
    <t>Maximum borrowing capacity under credit agreement</t>
  </si>
  <si>
    <t>Credit agreement term</t>
  </si>
  <si>
    <t>Annual commitment fee percentage</t>
  </si>
  <si>
    <t>0.50%</t>
  </si>
  <si>
    <t>Unused commitment fee percentage per annum</t>
  </si>
  <si>
    <t>0.35%</t>
  </si>
  <si>
    <t>Borrowings outstanding under credit agreement</t>
  </si>
  <si>
    <t>Prime Rate [Member]</t>
  </si>
  <si>
    <t>Interest rate per annu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10532</v>
      </c>
    </row>
    <row spans="1:3" r="12">
      <c s="4" r="A12" t="s">
        <v>19</v>
      </c>
      <c s="4" r="B12" t="s">
        <v>20</v>
      </c>
    </row>
    <row spans="1:3" r="13">
      <c s="4" r="A13" t="s">
        <v>21</v>
      </c>
      <c s="4" r="B13" t="s">
        <v>22</v>
      </c>
    </row>
    <row spans="1:3" r="14">
      <c s="4" r="A14" t="s">
        <v>23</v>
      </c>
      <c s="6" r="C14" t="n">
        <v>60762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5830</v>
      </c>
      <c s="7" r="C3" t="n">
        <v>35748</v>
      </c>
    </row>
    <row spans="1:3" r="4">
      <c s="4" r="A4" t="s">
        <v>28</v>
      </c>
      <c s="6" r="B4" t="n">
        <v>47672</v>
      </c>
      <c s="6" r="C4" t="n">
        <v>58553</v>
      </c>
    </row>
    <row spans="1:3" r="5">
      <c s="4" r="A5" t="s">
        <v>29</v>
      </c>
      <c s="6" r="B5" t="n">
        <v>78003</v>
      </c>
      <c s="6" r="C5" t="n">
        <v>53913</v>
      </c>
    </row>
    <row spans="1:3" r="6">
      <c s="4" r="A6" t="s">
        <v>30</v>
      </c>
      <c s="6" r="B6" t="n">
        <v>6250</v>
      </c>
      <c s="6" r="C6" t="n">
        <v>5276</v>
      </c>
    </row>
    <row spans="1:3" r="7">
      <c s="4" r="A7" t="s">
        <v>31</v>
      </c>
      <c s="6" r="B7" t="n">
        <v>167755</v>
      </c>
      <c s="6" r="C7" t="n">
        <v>153490</v>
      </c>
    </row>
    <row spans="1:3" r="8">
      <c s="4" r="A8" t="s">
        <v>32</v>
      </c>
      <c s="6" r="B8" t="n">
        <v>20671</v>
      </c>
      <c s="6" r="C8" t="n">
        <v>15422</v>
      </c>
    </row>
    <row spans="1:3" r="9">
      <c s="4" r="A9" t="s">
        <v>33</v>
      </c>
      <c s="6" r="B9" t="n">
        <v>12061</v>
      </c>
      <c s="6" r="C9" t="n">
        <v>2592</v>
      </c>
    </row>
    <row spans="1:3" r="10">
      <c s="4" r="A10" t="s">
        <v>34</v>
      </c>
      <c s="6" r="B10" t="n">
        <v>34333</v>
      </c>
      <c s="6" r="C10" t="n">
        <v>34333</v>
      </c>
    </row>
    <row spans="1:3" r="11">
      <c s="4" r="A11" t="s">
        <v>35</v>
      </c>
      <c s="6" r="B11" t="n">
        <v>3342</v>
      </c>
      <c s="6" r="C11" t="n">
        <v>4002</v>
      </c>
    </row>
    <row spans="1:3" r="12">
      <c s="4" r="A12" t="s">
        <v>36</v>
      </c>
      <c s="6" r="B12" t="n">
        <v>890</v>
      </c>
      <c s="6" r="C12" t="n">
        <v>872</v>
      </c>
    </row>
    <row spans="1:3" r="13">
      <c s="4" r="A13" t="s">
        <v>37</v>
      </c>
      <c s="6" r="B13" t="n">
        <v>1319</v>
      </c>
      <c s="6" r="C13" t="n">
        <v>1308</v>
      </c>
    </row>
    <row spans="1:3" r="14">
      <c s="4" r="A14" t="s">
        <v>38</v>
      </c>
      <c s="6" r="B14" t="n">
        <v>240371</v>
      </c>
      <c s="6" r="C14" t="n">
        <v>212019</v>
      </c>
    </row>
    <row spans="1:3" r="15">
      <c s="3" r="A15" t="s">
        <v>39</v>
      </c>
    </row>
    <row spans="1:3" r="16">
      <c s="4" r="A16" t="s">
        <v>40</v>
      </c>
      <c s="6" r="B16" t="n">
        <v>9990</v>
      </c>
      <c s="6" r="C16" t="n">
        <v>6365</v>
      </c>
    </row>
    <row spans="1:3" r="17">
      <c s="4" r="A17" t="s">
        <v>41</v>
      </c>
      <c s="6" r="B17" t="n">
        <v>15495</v>
      </c>
      <c s="6" r="C17" t="n">
        <v>12685</v>
      </c>
    </row>
    <row spans="1:3" r="18">
      <c s="4" r="A18" t="s">
        <v>42</v>
      </c>
      <c s="6" r="B18" t="n">
        <v>10772</v>
      </c>
      <c s="6" r="C18" t="n">
        <v>14989</v>
      </c>
    </row>
    <row spans="1:3" r="19">
      <c s="4" r="A19" t="s">
        <v>43</v>
      </c>
      <c s="6" r="B19" t="n">
        <v>105964</v>
      </c>
      <c s="6" r="C19" t="n">
        <v>90407</v>
      </c>
    </row>
    <row spans="1:3" r="20">
      <c s="4" r="A20" t="s">
        <v>44</v>
      </c>
      <c s="6" r="B20" t="n">
        <v>142221</v>
      </c>
      <c s="6" r="C20" t="n">
        <v>124446</v>
      </c>
    </row>
    <row spans="1:3" r="21">
      <c s="4" r="A21" t="s">
        <v>45</v>
      </c>
      <c s="6" r="B21" t="n">
        <v>50837</v>
      </c>
      <c s="6" r="C21" t="n">
        <v>16372</v>
      </c>
    </row>
    <row spans="1:3" r="22">
      <c s="4" r="A22" t="s">
        <v>46</v>
      </c>
      <c s="6" r="B22" t="n">
        <v>2549</v>
      </c>
      <c s="6" r="C22" t="n">
        <v>3610</v>
      </c>
    </row>
    <row spans="1:3" r="23">
      <c s="4" r="A23" t="s">
        <v>47</v>
      </c>
      <c s="6" r="B23" t="n">
        <v>195607</v>
      </c>
      <c s="6" r="C23" t="n">
        <v>144428</v>
      </c>
    </row>
    <row spans="1:3" r="24">
      <c s="4" r="A24" t="s">
        <v>48</v>
      </c>
      <c s="4" r="B24" t="s">
        <v>49</v>
      </c>
      <c s="4" r="C24" t="s">
        <v>49</v>
      </c>
    </row>
    <row spans="1:3" r="25">
      <c s="3" r="A25" t="s">
        <v>50</v>
      </c>
    </row>
    <row spans="1:3" r="26">
      <c s="4" r="A26" t="s">
        <v>51</v>
      </c>
      <c s="4" r="B26" t="s">
        <v>49</v>
      </c>
      <c s="4" r="C26" t="s">
        <v>49</v>
      </c>
    </row>
    <row spans="1:3" r="27">
      <c s="4" r="A27" t="s">
        <v>52</v>
      </c>
      <c s="6" r="B27" t="n">
        <v>7</v>
      </c>
      <c s="6" r="C27" t="n">
        <v>5</v>
      </c>
    </row>
    <row spans="1:3" r="28">
      <c s="4" r="A28" t="s">
        <v>53</v>
      </c>
      <c s="6" r="B28" t="n">
        <v>690985</v>
      </c>
      <c s="6" r="C28" t="n">
        <v>518986</v>
      </c>
    </row>
    <row spans="1:3" r="29">
      <c s="4" r="A29" t="s">
        <v>54</v>
      </c>
      <c s="6" r="B29" t="n">
        <v>-739</v>
      </c>
      <c s="6" r="C29" t="n">
        <v>-546</v>
      </c>
    </row>
    <row spans="1:3" r="30">
      <c s="4" r="A30" t="s">
        <v>55</v>
      </c>
      <c s="6" r="B30" t="n">
        <v>-645489</v>
      </c>
      <c s="6" r="C30" t="n">
        <v>-450854</v>
      </c>
    </row>
    <row spans="1:3" r="31">
      <c s="4" r="A31" t="s">
        <v>56</v>
      </c>
      <c s="6" r="B31" t="n">
        <v>44764</v>
      </c>
      <c s="6" r="C31" t="n">
        <v>67591</v>
      </c>
    </row>
    <row spans="1:3" r="32">
      <c s="4" r="A32" t="s">
        <v>57</v>
      </c>
      <c s="7" r="B32" t="n">
        <v>240371</v>
      </c>
      <c s="7" r="C32" t="n">
        <v>212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2</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2</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45</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193</v>
      </c>
      <c s="2" r="B1" t="s">
        <v>1</v>
      </c>
    </row>
    <row spans="1:2" r="2">
      <c s="2" r="B2" t="s">
        <v>2</v>
      </c>
    </row>
    <row spans="1:2" r="3">
      <c s="4" r="A3" t="s">
        <v>194</v>
      </c>
    </row>
    <row spans="1:2" r="4">
      <c s="4" r="A4" t="s">
        <v>195</v>
      </c>
      <c s="4" r="B4" t="s">
        <v>196</v>
      </c>
    </row>
    <row spans="1:2" r="5">
      <c s="4" r="A5" t="s">
        <v>197</v>
      </c>
      <c s="4" r="B5" t="s">
        <v>198</v>
      </c>
    </row>
    <row spans="1:2" r="6">
      <c s="4" r="A6" t="s">
        <v>199</v>
      </c>
    </row>
    <row spans="1:2" r="7">
      <c s="4" r="A7" t="s">
        <v>195</v>
      </c>
      <c s="4" r="B7" t="s">
        <v>200</v>
      </c>
    </row>
    <row spans="1:2" r="8">
      <c s="4" r="A8" t="s">
        <v>197</v>
      </c>
      <c s="4" r="B8"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151</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160</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63</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v>
      </c>
    </row>
    <row spans="1:2" r="3">
      <c s="3" r="A3" t="s">
        <v>169</v>
      </c>
    </row>
    <row spans="1:2" r="4">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223</v>
      </c>
    </row>
    <row spans="1:3" r="2">
      <c s="2" r="B2" t="s">
        <v>224</v>
      </c>
      <c s="2" r="C2" t="s">
        <v>225</v>
      </c>
    </row>
    <row spans="1:3" r="3">
      <c s="4" r="A3" t="s">
        <v>226</v>
      </c>
    </row>
    <row spans="1:3" r="4">
      <c s="3" r="A4" t="s">
        <v>227</v>
      </c>
    </row>
    <row spans="1:3" r="5">
      <c s="4" r="A5" t="s">
        <v>228</v>
      </c>
      <c s="10" r="C5" t="n">
        <v>109.6</v>
      </c>
    </row>
    <row spans="1:3" r="6">
      <c s="4" r="A6" t="s">
        <v>229</v>
      </c>
      <c s="6" r="C6" t="n">
        <v>7673986</v>
      </c>
    </row>
    <row spans="1:3" r="7">
      <c s="4" r="A7" t="s">
        <v>230</v>
      </c>
      <c s="7" r="C7" t="n">
        <v>16</v>
      </c>
    </row>
    <row spans="1:3" r="8">
      <c s="4" r="A8" t="s">
        <v>231</v>
      </c>
      <c s="6" r="C8" t="n">
        <v>21949525</v>
      </c>
    </row>
    <row spans="1:3" r="9">
      <c s="4" r="A9" t="s">
        <v>232</v>
      </c>
    </row>
    <row spans="1:3" r="10">
      <c s="3" r="A10" t="s">
        <v>227</v>
      </c>
    </row>
    <row spans="1:3" r="11">
      <c s="4" r="A11" t="s">
        <v>229</v>
      </c>
      <c s="6" r="B11" t="n">
        <v>1263750</v>
      </c>
      <c s="6" r="C11" t="n">
        <v>937500</v>
      </c>
    </row>
    <row spans="1:3" r="12">
      <c s="4" r="A12" t="s">
        <v>233</v>
      </c>
    </row>
    <row spans="1:3" r="13">
      <c s="3" r="A13" t="s">
        <v>227</v>
      </c>
    </row>
    <row spans="1:3" r="14">
      <c s="4" r="A14" t="s">
        <v>228</v>
      </c>
      <c s="10" r="B14" t="n">
        <v>87.7</v>
      </c>
    </row>
    <row spans="1:3" r="15">
      <c s="4" r="A15" t="s">
        <v>229</v>
      </c>
      <c s="6" r="B15" t="n">
        <v>9688750</v>
      </c>
    </row>
    <row spans="1:3" r="16">
      <c s="4" r="A16" t="s">
        <v>230</v>
      </c>
      <c s="9" r="B16" t="n">
        <v>9.5</v>
      </c>
    </row>
    <row spans="1:3" r="17">
      <c s="4" r="A17" t="s">
        <v>234</v>
      </c>
    </row>
    <row spans="1:3" r="18">
      <c s="3" r="A18" t="s">
        <v>227</v>
      </c>
    </row>
    <row spans="1:3" r="19">
      <c s="4" r="A19" t="s">
        <v>229</v>
      </c>
      <c s="6" r="C19" t="n">
        <v>4864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35</v>
      </c>
      <c s="2" r="B1" t="s">
        <v>69</v>
      </c>
      <c s="2" r="C1" t="s">
        <v>1</v>
      </c>
    </row>
    <row spans="1:4" r="2">
      <c s="2" r="B2" t="s">
        <v>70</v>
      </c>
      <c s="2" r="C2" t="s">
        <v>2</v>
      </c>
      <c s="2" r="D2" t="s">
        <v>70</v>
      </c>
    </row>
    <row spans="1:4" r="3">
      <c s="3" r="A3" t="s">
        <v>236</v>
      </c>
    </row>
    <row spans="1:4" r="4">
      <c s="4" r="A4" t="s">
        <v>237</v>
      </c>
      <c s="10" r="C4" t="n">
        <v>0.7</v>
      </c>
    </row>
    <row spans="1:4" r="5">
      <c s="4" r="A5" t="s">
        <v>238</v>
      </c>
      <c s="10" r="B5" t="n">
        <v>0.8</v>
      </c>
      <c s="7" r="D5" t="n">
        <v>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001</v>
      </c>
      <c s="8" r="C3" t="n">
        <v>0.0001</v>
      </c>
    </row>
    <row spans="1:3" r="4">
      <c s="4" r="A4" t="s">
        <v>61</v>
      </c>
      <c s="6" r="B4" t="n">
        <v>25000000</v>
      </c>
      <c s="6" r="C4" t="n">
        <v>25000000</v>
      </c>
    </row>
    <row spans="1:3" r="5">
      <c s="4" r="A5" t="s">
        <v>62</v>
      </c>
      <c s="6" r="B5" t="n">
        <v>0</v>
      </c>
      <c s="6" r="C5" t="n">
        <v>0</v>
      </c>
    </row>
    <row spans="1:3" r="6">
      <c s="4" r="A6" t="s">
        <v>63</v>
      </c>
      <c s="6" r="B6" t="n">
        <v>0</v>
      </c>
      <c s="6" r="C6" t="n">
        <v>0</v>
      </c>
    </row>
    <row spans="1:3" r="7">
      <c s="4" r="A7" t="s">
        <v>64</v>
      </c>
      <c s="8" r="B7" t="n">
        <v>0.0001</v>
      </c>
      <c s="8" r="C7" t="n">
        <v>0.0001</v>
      </c>
    </row>
    <row spans="1:3" r="8">
      <c s="4" r="A8" t="s">
        <v>65</v>
      </c>
      <c s="6" r="B8" t="n">
        <v>500000000</v>
      </c>
      <c s="6" r="C8" t="n">
        <v>500000000</v>
      </c>
    </row>
    <row spans="1:3" r="9">
      <c s="4" r="A9" t="s">
        <v>66</v>
      </c>
      <c s="6" r="B9" t="n">
        <v>59920186</v>
      </c>
      <c s="6" r="C9" t="n">
        <v>45692391</v>
      </c>
    </row>
    <row spans="1:3" r="10">
      <c s="4" r="A10" t="s">
        <v>67</v>
      </c>
      <c s="6" r="B10" t="n">
        <v>59920186</v>
      </c>
      <c s="6" r="C10" t="n">
        <v>45692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9</v>
      </c>
      <c s="2" r="B1" t="s">
        <v>69</v>
      </c>
      <c s="2" r="D1" t="s">
        <v>1</v>
      </c>
    </row>
    <row spans="1:5" r="2">
      <c s="2" r="B2" t="s">
        <v>2</v>
      </c>
      <c s="2" r="C2" t="s">
        <v>70</v>
      </c>
      <c s="2" r="D2" t="s">
        <v>2</v>
      </c>
      <c s="2" r="E2" t="s">
        <v>70</v>
      </c>
    </row>
    <row spans="1:5" r="3">
      <c s="3" r="A3" t="s">
        <v>240</v>
      </c>
    </row>
    <row spans="1:5" r="4">
      <c s="4" r="A4" t="s">
        <v>76</v>
      </c>
      <c s="7" r="B4" t="n">
        <v>32468</v>
      </c>
      <c s="7" r="C4" t="n">
        <v>20947</v>
      </c>
      <c s="7" r="D4" t="n">
        <v>91120</v>
      </c>
      <c s="7" r="E4" t="n">
        <v>52173</v>
      </c>
    </row>
    <row spans="1:5" r="5">
      <c s="4" r="A5" t="s">
        <v>73</v>
      </c>
      <c s="6" r="B5" t="n">
        <v>15055</v>
      </c>
      <c s="6" r="C5" t="n">
        <v>11303</v>
      </c>
      <c s="6" r="D5" t="n">
        <v>41382</v>
      </c>
      <c s="6" r="E5" t="n">
        <v>32350</v>
      </c>
    </row>
    <row spans="1:5" r="6">
      <c s="4" r="A6" t="s">
        <v>241</v>
      </c>
      <c s="7" r="B6" t="n">
        <v>47523</v>
      </c>
      <c s="6" r="C6" t="n">
        <v>32250</v>
      </c>
      <c s="7" r="D6" t="n">
        <v>132502</v>
      </c>
      <c s="6" r="E6" t="n">
        <v>84523</v>
      </c>
    </row>
    <row spans="1:5" r="7">
      <c s="4" r="A7" t="s">
        <v>242</v>
      </c>
    </row>
    <row spans="1:5" r="8">
      <c s="3" r="A8" t="s">
        <v>240</v>
      </c>
    </row>
    <row spans="1:5" r="9">
      <c s="4" r="A9" t="s">
        <v>76</v>
      </c>
      <c s="6" r="C9" t="n">
        <v>21748</v>
      </c>
      <c s="6" r="E9" t="n">
        <v>54134</v>
      </c>
    </row>
    <row spans="1:5" r="10">
      <c s="4" r="A10" t="s">
        <v>73</v>
      </c>
      <c s="6" r="C10" t="n">
        <v>11303</v>
      </c>
      <c s="6" r="E10" t="n">
        <v>32375</v>
      </c>
    </row>
    <row spans="1:5" r="11">
      <c s="4" r="A11" t="s">
        <v>241</v>
      </c>
      <c s="6" r="C11" t="n">
        <v>33051</v>
      </c>
      <c s="6" r="E11" t="n">
        <v>86509</v>
      </c>
    </row>
    <row spans="1:5" r="12">
      <c s="4" r="A12" t="s">
        <v>243</v>
      </c>
    </row>
    <row spans="1:5" r="13">
      <c s="3" r="A13" t="s">
        <v>240</v>
      </c>
    </row>
    <row spans="1:5" r="14">
      <c s="4" r="A14" t="s">
        <v>76</v>
      </c>
      <c s="6" r="C14" t="n">
        <v>-801</v>
      </c>
      <c s="6" r="E14" t="n">
        <v>-1961</v>
      </c>
    </row>
    <row spans="1:5" r="15">
      <c s="4" r="A15" t="s">
        <v>73</v>
      </c>
      <c s="6" r="E15" t="n">
        <v>-25</v>
      </c>
    </row>
    <row spans="1:5" r="16">
      <c s="4" r="A16" t="s">
        <v>241</v>
      </c>
      <c s="7" r="C16" t="n">
        <v>-801</v>
      </c>
      <c s="7" r="E16" t="n">
        <v>-19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25</v>
      </c>
    </row>
    <row spans="1:3" r="2">
      <c s="3" r="A2" t="s">
        <v>245</v>
      </c>
    </row>
    <row spans="1:3" r="3">
      <c s="4" r="A3" t="s">
        <v>246</v>
      </c>
      <c s="7" r="B3" t="n">
        <v>69771</v>
      </c>
      <c s="7" r="C3" t="n">
        <v>60860</v>
      </c>
    </row>
    <row spans="1:3" r="4">
      <c s="4" r="A4" t="s">
        <v>247</v>
      </c>
      <c s="6" r="B4" t="n">
        <v>48</v>
      </c>
      <c s="6" r="C4" t="n">
        <v>8</v>
      </c>
    </row>
    <row spans="1:3" r="5">
      <c s="4" r="A5" t="s">
        <v>248</v>
      </c>
      <c s="6" r="B5" t="n">
        <v>-43</v>
      </c>
      <c s="6" r="C5" t="n">
        <v>-70</v>
      </c>
    </row>
    <row spans="1:3" r="6">
      <c s="4" r="A6" t="s">
        <v>249</v>
      </c>
      <c s="6" r="B6" t="n">
        <v>69776</v>
      </c>
      <c s="6" r="C6" t="n">
        <v>60798</v>
      </c>
    </row>
    <row spans="1:3" r="7">
      <c s="4" r="A7" t="s">
        <v>250</v>
      </c>
    </row>
    <row spans="1:3" r="8">
      <c s="3" r="A8" t="s">
        <v>245</v>
      </c>
    </row>
    <row spans="1:3" r="9">
      <c s="4" r="A9" t="s">
        <v>246</v>
      </c>
      <c s="6" r="C9" t="n">
        <v>3493</v>
      </c>
    </row>
    <row spans="1:3" r="10">
      <c s="4" r="A10" t="s">
        <v>247</v>
      </c>
      <c s="6" r="C10" t="n">
        <v>6</v>
      </c>
    </row>
    <row spans="1:3" r="11">
      <c s="4" r="A11" t="s">
        <v>249</v>
      </c>
      <c s="6" r="C11" t="n">
        <v>3499</v>
      </c>
    </row>
    <row spans="1:3" r="12">
      <c s="4" r="A12" t="s">
        <v>251</v>
      </c>
    </row>
    <row spans="1:3" r="13">
      <c s="3" r="A13" t="s">
        <v>245</v>
      </c>
    </row>
    <row spans="1:3" r="14">
      <c s="4" r="A14" t="s">
        <v>246</v>
      </c>
      <c s="6" r="B14" t="n">
        <v>2092</v>
      </c>
      <c s="6" r="C14" t="n">
        <v>2071</v>
      </c>
    </row>
    <row spans="1:3" r="15">
      <c s="4" r="A15" t="s">
        <v>247</v>
      </c>
      <c s="6" r="B15" t="n">
        <v>4</v>
      </c>
    </row>
    <row spans="1:3" r="16">
      <c s="4" r="A16" t="s">
        <v>248</v>
      </c>
      <c s="6" r="C16" t="n">
        <v>-2</v>
      </c>
    </row>
    <row spans="1:3" r="17">
      <c s="4" r="A17" t="s">
        <v>249</v>
      </c>
      <c s="6" r="B17" t="n">
        <v>2096</v>
      </c>
      <c s="6" r="C17" t="n">
        <v>2069</v>
      </c>
    </row>
    <row spans="1:3" r="18">
      <c s="4" r="A18" t="s">
        <v>252</v>
      </c>
    </row>
    <row spans="1:3" r="19">
      <c s="3" r="A19" t="s">
        <v>245</v>
      </c>
    </row>
    <row spans="1:3" r="20">
      <c s="4" r="A20" t="s">
        <v>246</v>
      </c>
      <c s="6" r="B20" t="n">
        <v>2630</v>
      </c>
      <c s="6" r="C20" t="n">
        <v>4172</v>
      </c>
    </row>
    <row spans="1:3" r="21">
      <c s="4" r="A21" t="s">
        <v>247</v>
      </c>
      <c s="6" r="B21" t="n">
        <v>2</v>
      </c>
    </row>
    <row spans="1:3" r="22">
      <c s="4" r="A22" t="s">
        <v>248</v>
      </c>
      <c s="6" r="C22" t="n">
        <v>-1</v>
      </c>
    </row>
    <row spans="1:3" r="23">
      <c s="4" r="A23" t="s">
        <v>249</v>
      </c>
      <c s="6" r="B23" t="n">
        <v>2632</v>
      </c>
      <c s="6" r="C23" t="n">
        <v>4171</v>
      </c>
    </row>
    <row spans="1:3" r="24">
      <c s="4" r="A24" t="s">
        <v>253</v>
      </c>
    </row>
    <row spans="1:3" r="25">
      <c s="3" r="A25" t="s">
        <v>245</v>
      </c>
    </row>
    <row spans="1:3" r="26">
      <c s="4" r="A26" t="s">
        <v>246</v>
      </c>
      <c s="6" r="B26" t="n">
        <v>16733</v>
      </c>
      <c s="6" r="C26" t="n">
        <v>10727</v>
      </c>
    </row>
    <row spans="1:3" r="27">
      <c s="4" r="A27" t="s">
        <v>247</v>
      </c>
      <c s="6" r="B27" t="n">
        <v>1</v>
      </c>
      <c s="6" r="C27" t="n">
        <v>2</v>
      </c>
    </row>
    <row spans="1:3" r="28">
      <c s="4" r="A28" t="s">
        <v>248</v>
      </c>
      <c s="6" r="B28" t="n">
        <v>-3</v>
      </c>
      <c s="6" r="C28" t="n">
        <v>-5</v>
      </c>
    </row>
    <row spans="1:3" r="29">
      <c s="4" r="A29" t="s">
        <v>249</v>
      </c>
      <c s="6" r="B29" t="n">
        <v>16731</v>
      </c>
      <c s="6" r="C29" t="n">
        <v>10724</v>
      </c>
    </row>
    <row spans="1:3" r="30">
      <c s="4" r="A30" t="s">
        <v>254</v>
      </c>
    </row>
    <row spans="1:3" r="31">
      <c s="3" r="A31" t="s">
        <v>245</v>
      </c>
    </row>
    <row spans="1:3" r="32">
      <c s="4" r="A32" t="s">
        <v>246</v>
      </c>
      <c s="6" r="B32" t="n">
        <v>48316</v>
      </c>
      <c s="6" r="C32" t="n">
        <v>40397</v>
      </c>
    </row>
    <row spans="1:3" r="33">
      <c s="4" r="A33" t="s">
        <v>247</v>
      </c>
      <c s="6" r="B33" t="n">
        <v>41</v>
      </c>
    </row>
    <row spans="1:3" r="34">
      <c s="4" r="A34" t="s">
        <v>248</v>
      </c>
      <c s="6" r="B34" t="n">
        <v>-40</v>
      </c>
      <c s="6" r="C34" t="n">
        <v>-62</v>
      </c>
    </row>
    <row spans="1:3" r="35">
      <c s="4" r="A35" t="s">
        <v>249</v>
      </c>
      <c s="7" r="B35" t="n">
        <v>48317</v>
      </c>
      <c s="7" r="C35" t="n">
        <v>403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5</v>
      </c>
    </row>
    <row spans="1:3" r="2">
      <c s="3" r="A2" t="s">
        <v>256</v>
      </c>
    </row>
    <row spans="1:3" r="3">
      <c s="4" r="A3" t="s">
        <v>257</v>
      </c>
      <c s="7" r="B3" t="n">
        <v>71055</v>
      </c>
      <c s="7" r="C3" t="n">
        <v>72721</v>
      </c>
    </row>
    <row spans="1:3" r="4">
      <c s="4" r="A4" t="s">
        <v>28</v>
      </c>
      <c s="6" r="B4" t="n">
        <v>47672</v>
      </c>
      <c s="6" r="C4" t="n">
        <v>58553</v>
      </c>
    </row>
    <row spans="1:3" r="5">
      <c s="4" r="A5" t="s">
        <v>258</v>
      </c>
      <c s="6" r="C5" t="n">
        <v>1651</v>
      </c>
    </row>
    <row spans="1:3" r="6">
      <c s="4" r="A6" t="s">
        <v>33</v>
      </c>
      <c s="6" r="B6" t="n">
        <v>12061</v>
      </c>
      <c s="6" r="C6" t="n">
        <v>2592</v>
      </c>
    </row>
    <row spans="1:3" r="7">
      <c s="4" r="A7" t="s">
        <v>259</v>
      </c>
      <c s="6" r="C7" t="n">
        <v>1651</v>
      </c>
    </row>
    <row spans="1:3" r="8">
      <c s="4" r="A8" t="s">
        <v>260</v>
      </c>
    </row>
    <row spans="1:3" r="9">
      <c s="3" r="A9" t="s">
        <v>256</v>
      </c>
    </row>
    <row spans="1:3" r="10">
      <c s="4" r="A10" t="s">
        <v>261</v>
      </c>
      <c s="6" r="B10" t="n">
        <v>1279</v>
      </c>
      <c s="6" r="C10" t="n">
        <v>11923</v>
      </c>
    </row>
    <row spans="1:3" r="11">
      <c s="4" r="A11" t="s">
        <v>252</v>
      </c>
    </row>
    <row spans="1:3" r="12">
      <c s="3" r="A12" t="s">
        <v>256</v>
      </c>
    </row>
    <row spans="1:3" r="13">
      <c s="4" r="A13" t="s">
        <v>261</v>
      </c>
      <c s="6" r="C13" t="n">
        <v>245</v>
      </c>
    </row>
    <row spans="1:3" r="14">
      <c s="4" r="A14" t="s">
        <v>28</v>
      </c>
      <c s="6" r="B14" t="n">
        <v>2632</v>
      </c>
      <c s="6" r="C14" t="n">
        <v>3926</v>
      </c>
    </row>
    <row spans="1:3" r="15">
      <c s="4" r="A15" t="s">
        <v>253</v>
      </c>
    </row>
    <row spans="1:3" r="16">
      <c s="3" r="A16" t="s">
        <v>256</v>
      </c>
    </row>
    <row spans="1:3" r="17">
      <c s="4" r="A17" t="s">
        <v>261</v>
      </c>
      <c s="6" r="B17" t="n">
        <v>11993</v>
      </c>
      <c s="6" r="C17" t="n">
        <v>2000</v>
      </c>
    </row>
    <row spans="1:3" r="18">
      <c s="4" r="A18" t="s">
        <v>28</v>
      </c>
      <c s="6" r="B18" t="n">
        <v>4738</v>
      </c>
      <c s="6" r="C18" t="n">
        <v>8724</v>
      </c>
    </row>
    <row spans="1:3" r="19">
      <c s="4" r="A19" t="s">
        <v>250</v>
      </c>
    </row>
    <row spans="1:3" r="20">
      <c s="3" r="A20" t="s">
        <v>256</v>
      </c>
    </row>
    <row spans="1:3" r="21">
      <c s="4" r="A21" t="s">
        <v>28</v>
      </c>
      <c s="6" r="C21" t="n">
        <v>3499</v>
      </c>
    </row>
    <row spans="1:3" r="22">
      <c s="4" r="A22" t="s">
        <v>251</v>
      </c>
    </row>
    <row spans="1:3" r="23">
      <c s="3" r="A23" t="s">
        <v>256</v>
      </c>
    </row>
    <row spans="1:3" r="24">
      <c s="4" r="A24" t="s">
        <v>28</v>
      </c>
      <c s="6" r="C24" t="n">
        <v>2069</v>
      </c>
    </row>
    <row spans="1:3" r="25">
      <c s="4" r="A25" t="s">
        <v>33</v>
      </c>
      <c s="6" r="B25" t="n">
        <v>2096</v>
      </c>
    </row>
    <row spans="1:3" r="26">
      <c s="4" r="A26" t="s">
        <v>254</v>
      </c>
    </row>
    <row spans="1:3" r="27">
      <c s="3" r="A27" t="s">
        <v>256</v>
      </c>
    </row>
    <row spans="1:3" r="28">
      <c s="4" r="A28" t="s">
        <v>28</v>
      </c>
      <c s="6" r="B28" t="n">
        <v>40302</v>
      </c>
      <c s="6" r="C28" t="n">
        <v>40335</v>
      </c>
    </row>
    <row spans="1:3" r="29">
      <c s="4" r="A29" t="s">
        <v>33</v>
      </c>
      <c s="6" r="B29" t="n">
        <v>8015</v>
      </c>
    </row>
    <row spans="1:3" r="30">
      <c s="4" r="A30" t="s">
        <v>262</v>
      </c>
    </row>
    <row spans="1:3" r="31">
      <c s="3" r="A31" t="s">
        <v>256</v>
      </c>
    </row>
    <row spans="1:3" r="32">
      <c s="4" r="A32" t="s">
        <v>257</v>
      </c>
      <c s="6" r="B32" t="n">
        <v>1279</v>
      </c>
      <c s="6" r="C32" t="n">
        <v>15422</v>
      </c>
    </row>
    <row spans="1:3" r="33">
      <c s="4" r="A33" t="s">
        <v>263</v>
      </c>
    </row>
    <row spans="1:3" r="34">
      <c s="3" r="A34" t="s">
        <v>256</v>
      </c>
    </row>
    <row spans="1:3" r="35">
      <c s="4" r="A35" t="s">
        <v>257</v>
      </c>
      <c s="6" r="B35" t="n">
        <v>69776</v>
      </c>
      <c s="6" r="C35" t="n">
        <v>57299</v>
      </c>
    </row>
    <row spans="1:3" r="36">
      <c s="4" r="A36" t="s">
        <v>264</v>
      </c>
    </row>
    <row spans="1:3" r="37">
      <c s="3" r="A37" t="s">
        <v>256</v>
      </c>
    </row>
    <row spans="1:3" r="38">
      <c s="4" r="A38" t="s">
        <v>258</v>
      </c>
      <c s="6" r="C38" t="n">
        <v>1651</v>
      </c>
    </row>
    <row spans="1:3" r="39">
      <c s="4" r="A39" t="s">
        <v>259</v>
      </c>
      <c s="6" r="C39" t="n">
        <v>1651</v>
      </c>
    </row>
    <row spans="1:3" r="40">
      <c s="4" r="A40" t="s">
        <v>265</v>
      </c>
    </row>
    <row spans="1:3" r="41">
      <c s="3" r="A41" t="s">
        <v>256</v>
      </c>
    </row>
    <row spans="1:3" r="42">
      <c s="4" r="A42" t="s">
        <v>261</v>
      </c>
      <c s="6" r="B42" t="n">
        <v>1279</v>
      </c>
      <c s="6" r="C42" t="n">
        <v>11923</v>
      </c>
    </row>
    <row spans="1:3" r="43">
      <c s="4" r="A43" t="s">
        <v>266</v>
      </c>
    </row>
    <row spans="1:3" r="44">
      <c s="3" r="A44" t="s">
        <v>256</v>
      </c>
    </row>
    <row spans="1:3" r="45">
      <c s="4" r="A45" t="s">
        <v>261</v>
      </c>
      <c s="6" r="C45" t="n">
        <v>245</v>
      </c>
    </row>
    <row spans="1:3" r="46">
      <c s="4" r="A46" t="s">
        <v>28</v>
      </c>
      <c s="6" r="B46" t="n">
        <v>2632</v>
      </c>
      <c s="6" r="C46" t="n">
        <v>3926</v>
      </c>
    </row>
    <row spans="1:3" r="47">
      <c s="4" r="A47" t="s">
        <v>267</v>
      </c>
    </row>
    <row spans="1:3" r="48">
      <c s="3" r="A48" t="s">
        <v>256</v>
      </c>
    </row>
    <row spans="1:3" r="49">
      <c s="4" r="A49" t="s">
        <v>261</v>
      </c>
      <c s="6" r="B49" t="n">
        <v>11993</v>
      </c>
      <c s="6" r="C49" t="n">
        <v>2000</v>
      </c>
    </row>
    <row spans="1:3" r="50">
      <c s="4" r="A50" t="s">
        <v>28</v>
      </c>
      <c s="6" r="B50" t="n">
        <v>4738</v>
      </c>
      <c s="6" r="C50" t="n">
        <v>8724</v>
      </c>
    </row>
    <row spans="1:3" r="51">
      <c s="4" r="A51" t="s">
        <v>268</v>
      </c>
    </row>
    <row spans="1:3" r="52">
      <c s="3" r="A52" t="s">
        <v>256</v>
      </c>
    </row>
    <row spans="1:3" r="53">
      <c s="4" r="A53" t="s">
        <v>28</v>
      </c>
      <c s="6" r="C53" t="n">
        <v>3499</v>
      </c>
    </row>
    <row spans="1:3" r="54">
      <c s="4" r="A54" t="s">
        <v>269</v>
      </c>
    </row>
    <row spans="1:3" r="55">
      <c s="3" r="A55" t="s">
        <v>256</v>
      </c>
    </row>
    <row spans="1:3" r="56">
      <c s="4" r="A56" t="s">
        <v>28</v>
      </c>
      <c s="6" r="C56" t="n">
        <v>2069</v>
      </c>
    </row>
    <row spans="1:3" r="57">
      <c s="4" r="A57" t="s">
        <v>33</v>
      </c>
      <c s="6" r="B57" t="n">
        <v>2096</v>
      </c>
    </row>
    <row spans="1:3" r="58">
      <c s="4" r="A58" t="s">
        <v>270</v>
      </c>
    </row>
    <row spans="1:3" r="59">
      <c s="3" r="A59" t="s">
        <v>256</v>
      </c>
    </row>
    <row spans="1:3" r="60">
      <c s="4" r="A60" t="s">
        <v>28</v>
      </c>
      <c s="6" r="B60" t="n">
        <v>40302</v>
      </c>
      <c s="7" r="C60" t="n">
        <v>40335</v>
      </c>
    </row>
    <row spans="1:3" r="61">
      <c s="4" r="A61" t="s">
        <v>33</v>
      </c>
      <c s="7" r="B61" t="n">
        <v>80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271</v>
      </c>
      <c s="2" r="B1" t="s">
        <v>223</v>
      </c>
      <c s="2" r="C1" t="s">
        <v>1</v>
      </c>
      <c s="2" r="D1" t="s">
        <v>272</v>
      </c>
    </row>
    <row spans="1:6" r="2">
      <c s="2" r="B2" t="s">
        <v>273</v>
      </c>
      <c s="2" r="C2" t="s">
        <v>2</v>
      </c>
      <c s="2" r="D2" t="s">
        <v>25</v>
      </c>
      <c s="2" r="E2" t="s">
        <v>274</v>
      </c>
      <c s="2" r="F2" t="s">
        <v>275</v>
      </c>
    </row>
    <row spans="1:6" r="3">
      <c s="3" r="A3" t="s">
        <v>256</v>
      </c>
    </row>
    <row spans="1:6" r="4">
      <c s="4" r="A4" t="s">
        <v>110</v>
      </c>
      <c s="7" r="C4" t="n">
        <v>717000</v>
      </c>
    </row>
    <row spans="1:6" r="5">
      <c s="4" r="A5" t="s">
        <v>276</v>
      </c>
      <c s="7" r="D5" t="n">
        <v>1651000</v>
      </c>
    </row>
    <row spans="1:6" r="6">
      <c s="4" r="A6" t="s">
        <v>277</v>
      </c>
      <c s="6" r="C6" t="n">
        <v>0</v>
      </c>
      <c s="6" r="D6" t="n">
        <v>0</v>
      </c>
    </row>
    <row spans="1:6" r="7">
      <c s="4" r="A7" t="s">
        <v>278</v>
      </c>
      <c s="6" r="C7" t="n">
        <v>0</v>
      </c>
      <c s="6" r="D7" t="n">
        <v>0</v>
      </c>
    </row>
    <row spans="1:6" r="8">
      <c s="4" r="A8" t="s">
        <v>279</v>
      </c>
      <c s="6" r="C8" t="n">
        <v>0</v>
      </c>
      <c s="6" r="D8" t="n">
        <v>0</v>
      </c>
    </row>
    <row spans="1:6" r="9">
      <c s="4" r="A9" t="s">
        <v>280</v>
      </c>
      <c s="6" r="C9" t="n">
        <v>0</v>
      </c>
      <c s="6" r="D9" t="n">
        <v>0</v>
      </c>
    </row>
    <row spans="1:6" r="10">
      <c s="4" r="A10" t="s">
        <v>281</v>
      </c>
      <c s="6" r="C10" t="n">
        <v>0</v>
      </c>
      <c s="7" r="D10" t="n">
        <v>0</v>
      </c>
    </row>
    <row spans="1:6" r="11">
      <c s="4" r="A11" t="s">
        <v>282</v>
      </c>
    </row>
    <row spans="1:6" r="12">
      <c s="3" r="A12" t="s">
        <v>256</v>
      </c>
    </row>
    <row spans="1:6" r="13">
      <c s="4" r="A13" t="s">
        <v>283</v>
      </c>
      <c s="4" r="B13" t="s">
        <v>284</v>
      </c>
    </row>
    <row spans="1:6" r="14">
      <c s="4" r="A14" t="s">
        <v>285</v>
      </c>
      <c s="4" r="B14" t="s">
        <v>286</v>
      </c>
    </row>
    <row spans="1:6" r="15">
      <c s="4" r="A15" t="s">
        <v>199</v>
      </c>
    </row>
    <row spans="1:6" r="16">
      <c s="3" r="A16" t="s">
        <v>256</v>
      </c>
    </row>
    <row spans="1:6" r="17">
      <c s="4" r="A17" t="s">
        <v>258</v>
      </c>
      <c s="6" r="C17" t="n">
        <v>0</v>
      </c>
      <c s="7" r="F17" t="n">
        <v>1625000</v>
      </c>
    </row>
    <row spans="1:6" r="18">
      <c s="4" r="A18" t="s">
        <v>287</v>
      </c>
    </row>
    <row spans="1:6" r="19">
      <c s="3" r="A19" t="s">
        <v>256</v>
      </c>
    </row>
    <row spans="1:6" r="20">
      <c s="4" r="A20" t="s">
        <v>276</v>
      </c>
      <c s="7" r="E20" t="n">
        <v>1700000</v>
      </c>
    </row>
    <row spans="1:6" r="21">
      <c s="4" r="A21" t="s">
        <v>288</v>
      </c>
    </row>
    <row spans="1:6" r="22">
      <c s="3" r="A22" t="s">
        <v>256</v>
      </c>
    </row>
    <row spans="1:6" r="23">
      <c s="4" r="A23" t="s">
        <v>289</v>
      </c>
      <c s="7" r="B23" t="n">
        <v>2500000</v>
      </c>
      <c s="6" r="C23" t="n">
        <v>2000000</v>
      </c>
    </row>
    <row spans="1:6" r="24">
      <c s="4" r="A24" t="s">
        <v>110</v>
      </c>
      <c s="7" r="C24" t="n">
        <v>7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9"/>
    <col customWidth="1" max="5" min="5" width="21"/>
    <col customWidth="1" max="6" min="6" width="21"/>
  </cols>
  <sheetData>
    <row spans="1:6" r="1">
      <c s="1" r="A1" t="s">
        <v>290</v>
      </c>
      <c s="2" r="B1" t="s">
        <v>291</v>
      </c>
      <c s="2" r="C1" t="s">
        <v>292</v>
      </c>
      <c s="2" r="D1" t="s">
        <v>293</v>
      </c>
      <c s="2" r="E1" t="s">
        <v>294</v>
      </c>
      <c s="2" r="F1" t="s">
        <v>295</v>
      </c>
    </row>
    <row spans="1:6" r="2">
      <c s="3" r="A2" t="s">
        <v>296</v>
      </c>
    </row>
    <row spans="1:6" r="3">
      <c s="4" r="A3" t="s">
        <v>297</v>
      </c>
      <c s="6" r="D3" t="n">
        <v>0</v>
      </c>
    </row>
    <row spans="1:6" r="4">
      <c s="4" r="A4" t="s">
        <v>298</v>
      </c>
      <c s="7" r="D4" t="n">
        <v>34333</v>
      </c>
      <c s="7" r="F4" t="n">
        <v>34333</v>
      </c>
    </row>
    <row spans="1:6" r="5">
      <c s="4" r="A5" t="s">
        <v>199</v>
      </c>
    </row>
    <row spans="1:6" r="6">
      <c s="3" r="A6" t="s">
        <v>296</v>
      </c>
    </row>
    <row spans="1:6" r="7">
      <c s="4" r="A7" t="s">
        <v>299</v>
      </c>
      <c s="4" r="D7" t="s">
        <v>300</v>
      </c>
    </row>
    <row spans="1:6" r="8">
      <c s="4" r="A8" t="s">
        <v>301</v>
      </c>
      <c s="7" r="C8" t="n">
        <v>9951</v>
      </c>
    </row>
    <row spans="1:6" r="9">
      <c s="4" r="A9" t="s">
        <v>298</v>
      </c>
      <c s="7" r="C9" t="n">
        <v>5785</v>
      </c>
    </row>
    <row spans="1:6" r="10">
      <c s="4" r="A10" t="s">
        <v>302</v>
      </c>
      <c s="4" r="C10" t="s">
        <v>303</v>
      </c>
    </row>
    <row spans="1:6" r="11">
      <c s="4" r="A11" t="s">
        <v>304</v>
      </c>
      <c s="7" r="C11" t="n">
        <v>420</v>
      </c>
    </row>
    <row spans="1:6" r="12">
      <c s="4" r="A12" t="s">
        <v>305</v>
      </c>
      <c s="6" r="C12" t="n">
        <v>9951</v>
      </c>
    </row>
    <row spans="1:6" r="13">
      <c s="4" r="A13" t="s">
        <v>306</v>
      </c>
    </row>
    <row spans="1:6" r="14">
      <c s="3" r="A14" t="s">
        <v>296</v>
      </c>
    </row>
    <row spans="1:6" r="15">
      <c s="4" r="A15" t="s">
        <v>307</v>
      </c>
      <c s="7" r="C15" t="n">
        <v>4395</v>
      </c>
    </row>
    <row spans="1:6" r="16">
      <c s="4" r="A16" t="s">
        <v>308</v>
      </c>
    </row>
    <row spans="1:6" r="17">
      <c s="3" r="A17" t="s">
        <v>296</v>
      </c>
    </row>
    <row spans="1:6" r="18">
      <c s="4" r="A18" t="s">
        <v>309</v>
      </c>
      <c s="6" r="C18" t="n">
        <v>114583</v>
      </c>
    </row>
    <row spans="1:6" r="19">
      <c s="4" r="A19" t="s">
        <v>310</v>
      </c>
    </row>
    <row spans="1:6" r="20">
      <c s="3" r="A20" t="s">
        <v>296</v>
      </c>
    </row>
    <row spans="1:6" r="21">
      <c s="4" r="A21" t="s">
        <v>311</v>
      </c>
      <c s="4" r="C21" t="s">
        <v>286</v>
      </c>
    </row>
    <row spans="1:6" r="22">
      <c s="4" r="A22" t="s">
        <v>194</v>
      </c>
    </row>
    <row spans="1:6" r="23">
      <c s="3" r="A23" t="s">
        <v>296</v>
      </c>
    </row>
    <row spans="1:6" r="24">
      <c s="4" r="A24" t="s">
        <v>299</v>
      </c>
      <c s="4" r="D24" t="s">
        <v>312</v>
      </c>
    </row>
    <row spans="1:6" r="25">
      <c s="4" r="A25" t="s">
        <v>301</v>
      </c>
      <c s="7" r="B25" t="n">
        <v>26514</v>
      </c>
    </row>
    <row spans="1:6" r="26">
      <c s="4" r="A26" t="s">
        <v>298</v>
      </c>
      <c s="7" r="B26" t="n">
        <v>26429</v>
      </c>
    </row>
    <row spans="1:6" r="27">
      <c s="4" r="A27" t="s">
        <v>309</v>
      </c>
      <c s="6" r="B27" t="n">
        <v>1600000</v>
      </c>
    </row>
    <row spans="1:6" r="28">
      <c s="4" r="A28" t="s">
        <v>313</v>
      </c>
      <c s="7" r="B28" t="n">
        <v>38500</v>
      </c>
    </row>
    <row spans="1:6" r="29">
      <c s="4" r="A29" t="s">
        <v>314</v>
      </c>
      <c s="6" r="B29" t="n">
        <v>1100000</v>
      </c>
    </row>
    <row spans="1:6" r="30">
      <c s="4" r="A30" t="s">
        <v>315</v>
      </c>
      <c s="6" r="B30" t="n">
        <v>500000</v>
      </c>
    </row>
    <row spans="1:6" r="31">
      <c s="4" r="A31" t="s">
        <v>316</v>
      </c>
      <c s="7" r="B31" t="n">
        <v>12000</v>
      </c>
    </row>
    <row spans="1:6" r="32">
      <c s="4" r="A32" t="s">
        <v>317</v>
      </c>
      <c s="7" r="E32" t="n">
        <v>400</v>
      </c>
    </row>
    <row spans="1:6" r="33">
      <c s="4" r="A33" t="s">
        <v>305</v>
      </c>
      <c s="7" r="B33" t="n">
        <v>26514</v>
      </c>
    </row>
    <row spans="1:6" r="34">
      <c s="4" r="A34" t="s">
        <v>318</v>
      </c>
    </row>
    <row spans="1:6" r="35">
      <c s="3" r="A35" t="s">
        <v>296</v>
      </c>
    </row>
    <row spans="1:6" r="36">
      <c s="4" r="A36" t="s">
        <v>309</v>
      </c>
      <c s="6" r="B36" t="n">
        <v>200000</v>
      </c>
    </row>
    <row spans="1:6" r="37">
      <c s="4" r="A37" t="s">
        <v>313</v>
      </c>
      <c s="7" r="B37" t="n">
        <v>5200</v>
      </c>
    </row>
    <row spans="1:6" r="38">
      <c s="4" r="A38" t="s">
        <v>311</v>
      </c>
      <c s="4" r="B38" t="s">
        <v>286</v>
      </c>
    </row>
    <row spans="1:6" r="39">
      <c s="4" r="A39" t="s">
        <v>319</v>
      </c>
    </row>
    <row spans="1:6" r="40">
      <c s="3" r="A40" t="s">
        <v>296</v>
      </c>
    </row>
    <row spans="1:6" r="41">
      <c s="4" r="A41" t="s">
        <v>311</v>
      </c>
      <c s="4" r="B41" t="s">
        <v>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0</v>
      </c>
      <c s="2" r="B1" t="s">
        <v>321</v>
      </c>
      <c s="2" r="C1" t="s">
        <v>275</v>
      </c>
      <c s="2" r="D1" t="s">
        <v>2</v>
      </c>
    </row>
    <row spans="1:4" r="2">
      <c s="4" r="A2" t="s">
        <v>194</v>
      </c>
    </row>
    <row spans="1:4" r="3">
      <c s="3" r="A3" t="s">
        <v>296</v>
      </c>
    </row>
    <row spans="1:4" r="4">
      <c s="4" r="A4" t="s">
        <v>322</v>
      </c>
      <c s="7" r="B4" t="n">
        <v>26514000</v>
      </c>
    </row>
    <row spans="1:4" r="5">
      <c s="4" r="A5" t="s">
        <v>323</v>
      </c>
    </row>
    <row spans="1:4" r="6">
      <c s="3" r="A6" t="s">
        <v>296</v>
      </c>
    </row>
    <row spans="1:4" r="7">
      <c s="4" r="A7" t="s">
        <v>324</v>
      </c>
      <c s="6" r="B7" t="n">
        <v>21898000</v>
      </c>
    </row>
    <row spans="1:4" r="8">
      <c s="4" r="A8" t="s">
        <v>325</v>
      </c>
      <c s="7" r="B8" t="n">
        <v>4616000</v>
      </c>
    </row>
    <row spans="1:4" r="9">
      <c s="4" r="A9" t="s">
        <v>199</v>
      </c>
    </row>
    <row spans="1:4" r="10">
      <c s="3" r="A10" t="s">
        <v>296</v>
      </c>
    </row>
    <row spans="1:4" r="11">
      <c s="4" r="A11" t="s">
        <v>322</v>
      </c>
      <c s="7" r="C11" t="n">
        <v>9951000</v>
      </c>
    </row>
    <row spans="1:4" r="12">
      <c s="4" r="A12" t="s">
        <v>326</v>
      </c>
      <c s="6" r="C12" t="n">
        <v>3721000</v>
      </c>
    </row>
    <row spans="1:4" r="13">
      <c s="4" r="A13" t="s">
        <v>327</v>
      </c>
      <c s="6" r="C13" t="n">
        <v>1875000</v>
      </c>
    </row>
    <row spans="1:4" r="14">
      <c s="4" r="A14" t="s">
        <v>328</v>
      </c>
      <c s="6" r="C14" t="n">
        <v>1651000</v>
      </c>
    </row>
    <row spans="1:4" r="15">
      <c s="4" r="A15" t="s">
        <v>258</v>
      </c>
      <c s="6" r="C15" t="n">
        <v>1625000</v>
      </c>
      <c s="7" r="D15" t="n">
        <v>0</v>
      </c>
    </row>
    <row spans="1:4" r="16">
      <c s="4" r="A16" t="s">
        <v>329</v>
      </c>
    </row>
    <row spans="1:4" r="17">
      <c s="3" r="A17" t="s">
        <v>296</v>
      </c>
    </row>
    <row spans="1:4" r="18">
      <c s="4" r="A18" t="s">
        <v>324</v>
      </c>
      <c s="7" r="C18" t="n">
        <v>107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321</v>
      </c>
      <c s="2" r="C1" t="s">
        <v>275</v>
      </c>
    </row>
    <row spans="1:3" r="2">
      <c s="4" r="A2" t="s">
        <v>194</v>
      </c>
    </row>
    <row spans="1:3" r="3">
      <c s="3" r="A3" t="s">
        <v>296</v>
      </c>
    </row>
    <row spans="1:3" r="4">
      <c s="4" r="A4" t="s">
        <v>331</v>
      </c>
      <c s="6" r="B4" t="n">
        <v>1100000</v>
      </c>
    </row>
    <row spans="1:3" r="5">
      <c s="4" r="A5" t="s">
        <v>323</v>
      </c>
    </row>
    <row spans="1:3" r="6">
      <c s="3" r="A6" t="s">
        <v>296</v>
      </c>
    </row>
    <row spans="1:3" r="7">
      <c s="4" r="A7" t="s">
        <v>331</v>
      </c>
      <c s="6" r="B7" t="n">
        <v>921643</v>
      </c>
    </row>
    <row spans="1:3" r="8">
      <c s="4" r="A8" t="s">
        <v>332</v>
      </c>
      <c s="9" r="B8" t="n">
        <v>23.76</v>
      </c>
    </row>
    <row spans="1:3" r="9">
      <c s="4" r="A9" t="s">
        <v>333</v>
      </c>
      <c s="6" r="B9" t="n">
        <v>194259</v>
      </c>
    </row>
    <row spans="1:3" r="10">
      <c s="4" r="A10" t="s">
        <v>334</v>
      </c>
      <c s="4" r="B10" t="s">
        <v>335</v>
      </c>
    </row>
    <row spans="1:3" r="11">
      <c s="4" r="A11" t="s">
        <v>199</v>
      </c>
    </row>
    <row spans="1:3" r="12">
      <c s="3" r="A12" t="s">
        <v>296</v>
      </c>
    </row>
    <row spans="1:3" r="13">
      <c s="4" r="A13" t="s">
        <v>336</v>
      </c>
      <c s="4" r="C13" t="s">
        <v>337</v>
      </c>
    </row>
    <row spans="1:3" r="14">
      <c s="4" r="A14" t="s">
        <v>338</v>
      </c>
      <c s="4" r="C14" t="s">
        <v>339</v>
      </c>
    </row>
    <row spans="1:3" r="15">
      <c s="4" r="A15" t="s">
        <v>340</v>
      </c>
    </row>
    <row spans="1:3" r="16">
      <c s="3" r="A16" t="s">
        <v>296</v>
      </c>
    </row>
    <row spans="1:3" r="17">
      <c s="4" r="A17" t="s">
        <v>331</v>
      </c>
      <c s="6" r="C17" t="n">
        <v>49102</v>
      </c>
    </row>
    <row spans="1:3" r="18">
      <c s="4" r="A18" t="s">
        <v>332</v>
      </c>
      <c s="9" r="C18" t="n">
        <v>21.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1</v>
      </c>
      <c s="2" r="B1" t="s">
        <v>321</v>
      </c>
      <c s="2" r="C1" t="s">
        <v>275</v>
      </c>
      <c s="2" r="D1" t="s">
        <v>2</v>
      </c>
      <c s="2" r="E1" t="s">
        <v>25</v>
      </c>
    </row>
    <row spans="1:5" r="2">
      <c s="3" r="A2" t="s">
        <v>296</v>
      </c>
    </row>
    <row spans="1:5" r="3">
      <c s="4" r="A3" t="s">
        <v>34</v>
      </c>
      <c s="7" r="D3" t="n">
        <v>34333</v>
      </c>
      <c s="7" r="E3" t="n">
        <v>34333</v>
      </c>
    </row>
    <row spans="1:5" r="4">
      <c s="4" r="A4" t="s">
        <v>194</v>
      </c>
    </row>
    <row spans="1:5" r="5">
      <c s="3" r="A5" t="s">
        <v>296</v>
      </c>
    </row>
    <row spans="1:5" r="6">
      <c s="4" r="A6" t="s">
        <v>34</v>
      </c>
      <c s="7" r="B6" t="n">
        <v>26429</v>
      </c>
    </row>
    <row spans="1:5" r="7">
      <c s="4" r="A7" t="s">
        <v>326</v>
      </c>
      <c s="6" r="B7" t="n">
        <v>180</v>
      </c>
    </row>
    <row spans="1:5" r="8">
      <c s="4" r="A8" t="s">
        <v>342</v>
      </c>
      <c s="6" r="B8" t="n">
        <v>-95</v>
      </c>
    </row>
    <row spans="1:5" r="9">
      <c s="4" r="A9" t="s">
        <v>322</v>
      </c>
      <c s="7" r="B9" t="n">
        <v>26514</v>
      </c>
    </row>
    <row spans="1:5" r="10">
      <c s="4" r="A10" t="s">
        <v>199</v>
      </c>
    </row>
    <row spans="1:5" r="11">
      <c s="3" r="A11" t="s">
        <v>296</v>
      </c>
    </row>
    <row spans="1:5" r="12">
      <c s="4" r="A12" t="s">
        <v>343</v>
      </c>
      <c s="7" r="C12" t="n">
        <v>191</v>
      </c>
    </row>
    <row spans="1:5" r="13">
      <c s="4" r="A13" t="s">
        <v>34</v>
      </c>
      <c s="6" r="C13" t="n">
        <v>5785</v>
      </c>
    </row>
    <row spans="1:5" r="14">
      <c s="4" r="A14" t="s">
        <v>344</v>
      </c>
      <c s="6" r="C14" t="n">
        <v>-420</v>
      </c>
    </row>
    <row spans="1:5" r="15">
      <c s="4" r="A15" t="s">
        <v>322</v>
      </c>
      <c s="6" r="C15" t="n">
        <v>9951</v>
      </c>
    </row>
    <row spans="1:5" r="16">
      <c s="4" r="A16" t="s">
        <v>306</v>
      </c>
    </row>
    <row spans="1:5" r="17">
      <c s="3" r="A17" t="s">
        <v>296</v>
      </c>
    </row>
    <row spans="1:5" r="18">
      <c s="4" r="A18" t="s">
        <v>307</v>
      </c>
      <c s="7" r="C18" t="n">
        <v>4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346</v>
      </c>
    </row>
    <row spans="1:3" r="3">
      <c s="4" r="A3" t="s">
        <v>347</v>
      </c>
      <c s="7" r="B3" t="n">
        <v>4395</v>
      </c>
      <c s="7" r="C3" t="n">
        <v>4395</v>
      </c>
    </row>
    <row spans="1:3" r="4">
      <c s="4" r="A4" t="s">
        <v>348</v>
      </c>
      <c s="6" r="B4" t="n">
        <v>-1053</v>
      </c>
      <c s="6" r="C4" t="n">
        <v>-393</v>
      </c>
    </row>
    <row spans="1:3" r="5">
      <c s="4" r="A5" t="s">
        <v>349</v>
      </c>
      <c s="7" r="B5" t="n">
        <v>3342</v>
      </c>
      <c s="7" r="C5" t="n">
        <v>40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69</v>
      </c>
      <c s="2" r="D1" t="s">
        <v>1</v>
      </c>
    </row>
    <row spans="1:5" r="2">
      <c s="2" r="B2" t="s">
        <v>2</v>
      </c>
      <c s="2" r="C2" t="s">
        <v>70</v>
      </c>
      <c s="2" r="D2" t="s">
        <v>2</v>
      </c>
      <c s="2" r="E2" t="s">
        <v>70</v>
      </c>
    </row>
    <row spans="1:5" r="3">
      <c s="3" r="A3" t="s">
        <v>346</v>
      </c>
    </row>
    <row spans="1:5" r="4">
      <c s="4" r="A4" t="s">
        <v>108</v>
      </c>
      <c s="7" r="B4" t="n">
        <v>200</v>
      </c>
      <c s="7" r="C4" t="n">
        <v>200</v>
      </c>
      <c s="7" r="D4" t="n">
        <v>660</v>
      </c>
      <c s="7" r="E4" t="n">
        <v>171</v>
      </c>
    </row>
    <row spans="1:5" r="5">
      <c s="4" r="A5" t="s">
        <v>351</v>
      </c>
      <c s="6" r="B5" t="n">
        <v>200</v>
      </c>
      <c s="6" r="D5" t="n">
        <v>200</v>
      </c>
    </row>
    <row spans="1:5" r="6">
      <c s="4" r="A6" t="s">
        <v>352</v>
      </c>
      <c s="6" r="B6" t="n">
        <v>900</v>
      </c>
      <c s="6" r="D6" t="n">
        <v>900</v>
      </c>
    </row>
    <row spans="1:5" r="7">
      <c s="4" r="A7" t="s">
        <v>353</v>
      </c>
      <c s="6" r="B7" t="n">
        <v>900</v>
      </c>
      <c s="6" r="D7" t="n">
        <v>900</v>
      </c>
    </row>
    <row spans="1:5" r="8">
      <c s="4" r="A8" t="s">
        <v>354</v>
      </c>
      <c s="6" r="B8" t="n">
        <v>900</v>
      </c>
      <c s="6" r="D8" t="n">
        <v>900</v>
      </c>
    </row>
    <row spans="1:5" r="9">
      <c s="4" r="A9" t="s">
        <v>355</v>
      </c>
      <c s="7" r="B9" t="n">
        <v>500</v>
      </c>
      <c s="7" r="D9" t="n">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32468</v>
      </c>
      <c s="7" r="C4" t="n">
        <v>20947</v>
      </c>
      <c s="7" r="D4" t="n">
        <v>91120</v>
      </c>
      <c s="7" r="E4" t="n">
        <v>52173</v>
      </c>
    </row>
    <row spans="1:5" r="5">
      <c s="4" r="A5" t="s">
        <v>73</v>
      </c>
      <c s="6" r="B5" t="n">
        <v>15055</v>
      </c>
      <c s="6" r="C5" t="n">
        <v>11303</v>
      </c>
      <c s="6" r="D5" t="n">
        <v>41382</v>
      </c>
      <c s="6" r="E5" t="n">
        <v>32350</v>
      </c>
    </row>
    <row spans="1:5" r="6">
      <c s="4" r="A6" t="s">
        <v>74</v>
      </c>
      <c s="6" r="B6" t="n">
        <v>47523</v>
      </c>
      <c s="6" r="C6" t="n">
        <v>32250</v>
      </c>
      <c s="6" r="D6" t="n">
        <v>132502</v>
      </c>
      <c s="6" r="E6" t="n">
        <v>84523</v>
      </c>
    </row>
    <row spans="1:5" r="7">
      <c s="3" r="A7" t="s">
        <v>75</v>
      </c>
    </row>
    <row spans="1:5" r="8">
      <c s="4" r="A8" t="s">
        <v>76</v>
      </c>
      <c s="6" r="B8" t="n">
        <v>6400</v>
      </c>
      <c s="6" r="C8" t="n">
        <v>3629</v>
      </c>
      <c s="6" r="D8" t="n">
        <v>17181</v>
      </c>
      <c s="6" r="E8" t="n">
        <v>9214</v>
      </c>
    </row>
    <row spans="1:5" r="9">
      <c s="4" r="A9" t="s">
        <v>73</v>
      </c>
      <c s="6" r="B9" t="n">
        <v>13375</v>
      </c>
      <c s="6" r="C9" t="n">
        <v>11171</v>
      </c>
      <c s="6" r="D9" t="n">
        <v>37011</v>
      </c>
      <c s="6" r="E9" t="n">
        <v>30260</v>
      </c>
    </row>
    <row spans="1:5" r="10">
      <c s="4" r="A10" t="s">
        <v>77</v>
      </c>
      <c s="6" r="B10" t="n">
        <v>19775</v>
      </c>
      <c s="6" r="C10" t="n">
        <v>14800</v>
      </c>
      <c s="6" r="D10" t="n">
        <v>54192</v>
      </c>
      <c s="6" r="E10" t="n">
        <v>39474</v>
      </c>
    </row>
    <row spans="1:5" r="11">
      <c s="4" r="A11" t="s">
        <v>78</v>
      </c>
      <c s="6" r="B11" t="n">
        <v>27748</v>
      </c>
      <c s="6" r="C11" t="n">
        <v>17450</v>
      </c>
      <c s="6" r="D11" t="n">
        <v>78310</v>
      </c>
      <c s="6" r="E11" t="n">
        <v>45049</v>
      </c>
    </row>
    <row spans="1:5" r="12">
      <c s="3" r="A12" t="s">
        <v>79</v>
      </c>
    </row>
    <row spans="1:5" r="13">
      <c s="4" r="A13" t="s">
        <v>80</v>
      </c>
      <c s="6" r="B13" t="n">
        <v>48807</v>
      </c>
      <c s="6" r="C13" t="n">
        <v>34017</v>
      </c>
      <c s="6" r="D13" t="n">
        <v>137065</v>
      </c>
      <c s="6" r="E13" t="n">
        <v>95083</v>
      </c>
    </row>
    <row spans="1:5" r="14">
      <c s="4" r="A14" t="s">
        <v>81</v>
      </c>
      <c s="6" r="B14" t="n">
        <v>26028</v>
      </c>
      <c s="6" r="C14" t="n">
        <v>16382</v>
      </c>
      <c s="6" r="D14" t="n">
        <v>73633</v>
      </c>
      <c s="6" r="E14" t="n">
        <v>46238</v>
      </c>
    </row>
    <row spans="1:5" r="15">
      <c s="4" r="A15" t="s">
        <v>82</v>
      </c>
      <c s="6" r="B15" t="n">
        <v>17298</v>
      </c>
      <c s="6" r="C15" t="n">
        <v>12297</v>
      </c>
      <c s="6" r="D15" t="n">
        <v>61592</v>
      </c>
      <c s="6" r="E15" t="n">
        <v>32768</v>
      </c>
    </row>
    <row spans="1:5" r="16">
      <c s="4" r="A16" t="s">
        <v>83</v>
      </c>
      <c s="6" r="B16" t="n">
        <v>92133</v>
      </c>
      <c s="6" r="C16" t="n">
        <v>62696</v>
      </c>
      <c s="6" r="D16" t="n">
        <v>272290</v>
      </c>
      <c s="6" r="E16" t="n">
        <v>174089</v>
      </c>
    </row>
    <row spans="1:5" r="17">
      <c s="4" r="A17" t="s">
        <v>84</v>
      </c>
      <c s="6" r="B17" t="n">
        <v>-64385</v>
      </c>
      <c s="6" r="C17" t="n">
        <v>-45246</v>
      </c>
      <c s="6" r="D17" t="n">
        <v>-193980</v>
      </c>
      <c s="6" r="E17" t="n">
        <v>-129040</v>
      </c>
    </row>
    <row spans="1:5" r="18">
      <c s="4" r="A18" t="s">
        <v>85</v>
      </c>
      <c s="6" r="B18" t="n">
        <v>-10</v>
      </c>
      <c s="6" r="C18" t="n">
        <v>88</v>
      </c>
      <c s="6" r="D18" t="n">
        <v>87</v>
      </c>
      <c s="6" r="E18" t="n">
        <v>487</v>
      </c>
    </row>
    <row spans="1:5" r="19">
      <c s="4" r="A19" t="s">
        <v>86</v>
      </c>
      <c s="6" r="B19" t="n">
        <v>-64395</v>
      </c>
      <c s="6" r="C19" t="n">
        <v>-45158</v>
      </c>
      <c s="6" r="D19" t="n">
        <v>-193893</v>
      </c>
      <c s="6" r="E19" t="n">
        <v>-128553</v>
      </c>
    </row>
    <row spans="1:5" r="20">
      <c s="4" r="A20" t="s">
        <v>87</v>
      </c>
      <c s="6" r="B20" t="n">
        <v>291</v>
      </c>
      <c s="6" r="C20" t="n">
        <v>135</v>
      </c>
      <c s="6" r="D20" t="n">
        <v>742</v>
      </c>
      <c s="6" r="E20" t="n">
        <v>330</v>
      </c>
    </row>
    <row spans="1:5" r="21">
      <c s="4" r="A21" t="s">
        <v>88</v>
      </c>
      <c s="7" r="B21" t="n">
        <v>-64686</v>
      </c>
      <c s="7" r="C21" t="n">
        <v>-45293</v>
      </c>
      <c s="7" r="D21" t="n">
        <v>-194635</v>
      </c>
      <c s="7" r="E21" t="n">
        <v>-128883</v>
      </c>
    </row>
    <row spans="1:5" r="22">
      <c s="4" r="A22" t="s">
        <v>89</v>
      </c>
      <c s="9" r="B22" t="n">
        <v>-1.1</v>
      </c>
      <c s="9" r="C22" t="n">
        <v>-1.03</v>
      </c>
      <c s="9" r="D22" t="n">
        <v>-3.47</v>
      </c>
      <c s="9" r="E22" t="n">
        <v>-3.02</v>
      </c>
    </row>
    <row spans="1:5" r="23">
      <c s="4" r="A23" t="s">
        <v>90</v>
      </c>
      <c s="6" r="B23" t="n">
        <v>59018867</v>
      </c>
      <c s="6" r="C23" t="n">
        <v>43968697</v>
      </c>
      <c s="6" r="D23" t="n">
        <v>56141354</v>
      </c>
      <c s="6" r="E23" t="n">
        <v>42626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69</v>
      </c>
      <c s="2" r="D1" t="s">
        <v>1</v>
      </c>
    </row>
    <row spans="1:5" r="2">
      <c s="2" r="B2" t="s">
        <v>2</v>
      </c>
      <c s="2" r="C2" t="s">
        <v>70</v>
      </c>
      <c s="2" r="D2" t="s">
        <v>2</v>
      </c>
      <c s="2" r="E2" t="s">
        <v>70</v>
      </c>
    </row>
    <row spans="1:5" r="3">
      <c s="3" r="A3" t="s">
        <v>357</v>
      </c>
    </row>
    <row spans="1:5" r="4">
      <c s="4" r="A4" t="s">
        <v>358</v>
      </c>
      <c s="10" r="B4" t="n">
        <v>2.5</v>
      </c>
      <c s="10" r="C4" t="n">
        <v>2.2</v>
      </c>
      <c s="10" r="D4" t="n">
        <v>7.3</v>
      </c>
      <c s="10" r="E4" t="n">
        <v>5.8</v>
      </c>
    </row>
    <row spans="1:5" r="5">
      <c s="4" r="A5" t="s">
        <v>359</v>
      </c>
    </row>
    <row spans="1:5" r="6">
      <c s="3" r="A6" t="s">
        <v>357</v>
      </c>
    </row>
    <row spans="1:5" r="7">
      <c s="4" r="A7" t="s">
        <v>360</v>
      </c>
      <c s="4" r="D7" t="s">
        <v>361</v>
      </c>
    </row>
    <row spans="1:5" r="8">
      <c s="4" r="A8" t="s">
        <v>362</v>
      </c>
      <c s="6" r="D8" t="n">
        <v>2031</v>
      </c>
    </row>
    <row spans="1:5" r="9">
      <c s="4" r="A9" t="s">
        <v>363</v>
      </c>
    </row>
    <row spans="1:5" r="10">
      <c s="3" r="A10" t="s">
        <v>357</v>
      </c>
    </row>
    <row spans="1:5" r="11">
      <c s="4" r="A11" t="s">
        <v>362</v>
      </c>
      <c s="6" r="D11" t="n">
        <v>20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4</v>
      </c>
      <c s="2" r="B1" t="s">
        <v>365</v>
      </c>
      <c s="2" r="C1" t="s">
        <v>366</v>
      </c>
      <c s="2" r="D1" t="s">
        <v>2</v>
      </c>
      <c s="2" r="E1" t="s">
        <v>225</v>
      </c>
    </row>
    <row spans="1:5" r="2">
      <c s="3" r="A2" t="s">
        <v>367</v>
      </c>
    </row>
    <row spans="1:5" r="3">
      <c s="4" r="A3" t="s">
        <v>368</v>
      </c>
      <c s="6" r="D3" t="n">
        <v>0</v>
      </c>
    </row>
    <row spans="1:5" r="4">
      <c s="4" r="A4" t="s">
        <v>369</v>
      </c>
    </row>
    <row spans="1:5" r="5">
      <c s="3" r="A5" t="s">
        <v>367</v>
      </c>
    </row>
    <row spans="1:5" r="6">
      <c s="4" r="A6" t="s">
        <v>370</v>
      </c>
      <c s="4" r="C6" t="s">
        <v>371</v>
      </c>
    </row>
    <row spans="1:5" r="7">
      <c s="4" r="A7" t="s">
        <v>372</v>
      </c>
    </row>
    <row spans="1:5" r="8">
      <c s="3" r="A8" t="s">
        <v>367</v>
      </c>
    </row>
    <row spans="1:5" r="9">
      <c s="4" r="A9" t="s">
        <v>373</v>
      </c>
      <c s="6" r="C9" t="n">
        <v>6500000</v>
      </c>
    </row>
    <row spans="1:5" r="10">
      <c s="4" r="A10" t="s">
        <v>374</v>
      </c>
      <c s="11" r="C10" t="n">
        <v>0.005</v>
      </c>
    </row>
    <row spans="1:5" r="11">
      <c s="4" r="A11" t="s">
        <v>375</v>
      </c>
    </row>
    <row spans="1:5" r="12">
      <c s="3" r="A12" t="s">
        <v>367</v>
      </c>
    </row>
    <row spans="1:5" r="13">
      <c s="4" r="A13" t="s">
        <v>376</v>
      </c>
      <c s="4" r="C13" t="s">
        <v>377</v>
      </c>
    </row>
    <row spans="1:5" r="14">
      <c s="4" r="A14" t="s">
        <v>378</v>
      </c>
    </row>
    <row spans="1:5" r="15">
      <c s="3" r="A15" t="s">
        <v>367</v>
      </c>
    </row>
    <row spans="1:5" r="16">
      <c s="4" r="A16" t="s">
        <v>373</v>
      </c>
      <c s="6" r="E16" t="n">
        <v>3250000</v>
      </c>
    </row>
    <row spans="1:5" r="17">
      <c s="4" r="A17" t="s">
        <v>379</v>
      </c>
    </row>
    <row spans="1:5" r="18">
      <c s="3" r="A18" t="s">
        <v>367</v>
      </c>
    </row>
    <row spans="1:5" r="19">
      <c s="4" r="A19" t="s">
        <v>380</v>
      </c>
      <c s="6" r="B19" t="n">
        <v>45585496</v>
      </c>
    </row>
    <row spans="1:5" r="20">
      <c s="4" r="A20" t="s">
        <v>370</v>
      </c>
      <c s="4" r="B20" t="s">
        <v>371</v>
      </c>
    </row>
    <row spans="1:5" r="21">
      <c s="4" r="A21" t="s">
        <v>381</v>
      </c>
    </row>
    <row spans="1:5" r="22">
      <c s="3" r="A22" t="s">
        <v>367</v>
      </c>
    </row>
    <row spans="1:5" r="23">
      <c s="4" r="A23" t="s">
        <v>382</v>
      </c>
      <c s="4" r="B23" t="s">
        <v>383</v>
      </c>
    </row>
    <row spans="1:5" r="24">
      <c s="4" r="A24" t="s">
        <v>384</v>
      </c>
    </row>
    <row spans="1:5" r="25">
      <c s="3" r="A25" t="s">
        <v>367</v>
      </c>
    </row>
    <row spans="1:5" r="26">
      <c s="4" r="A26" t="s">
        <v>373</v>
      </c>
      <c s="6" r="D26" t="n">
        <v>476368</v>
      </c>
    </row>
    <row spans="1:5" r="27">
      <c s="4" r="A27" t="s">
        <v>374</v>
      </c>
      <c s="9" r="B27" t="n">
        <v>8.46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9"/>
    <col customWidth="1" max="5" min="5" width="20"/>
    <col customWidth="1" max="6" min="6" width="20"/>
    <col customWidth="1" max="7" min="7" width="41"/>
    <col customWidth="1" max="8" min="8" width="21"/>
    <col customWidth="1" max="9" min="9" width="20"/>
    <col customWidth="1" max="10" min="10" width="80"/>
    <col customWidth="1" max="11" min="11" width="21"/>
    <col customWidth="1" max="12" min="12" width="20"/>
    <col customWidth="1" max="13" min="13" width="20"/>
    <col customWidth="1" max="14" min="14" width="20"/>
  </cols>
  <sheetData>
    <row spans="1:14" r="1">
      <c s="1" r="A1" t="s">
        <v>385</v>
      </c>
      <c s="2" r="B1" t="s">
        <v>386</v>
      </c>
      <c s="2" r="C1" t="s">
        <v>387</v>
      </c>
      <c s="2" r="D1" t="s">
        <v>388</v>
      </c>
      <c s="2" r="E1" t="s">
        <v>389</v>
      </c>
      <c s="2" r="F1" t="s">
        <v>390</v>
      </c>
      <c s="2" r="G1" t="s">
        <v>391</v>
      </c>
      <c s="2" r="H1" t="s">
        <v>294</v>
      </c>
      <c s="2" r="I1" t="s">
        <v>392</v>
      </c>
      <c s="2" r="J1" t="s">
        <v>391</v>
      </c>
      <c s="2" r="K1" t="s">
        <v>294</v>
      </c>
      <c s="2" r="L1" t="s">
        <v>393</v>
      </c>
      <c s="2" r="M1" t="s">
        <v>394</v>
      </c>
      <c s="2" r="N1" t="s">
        <v>395</v>
      </c>
    </row>
    <row spans="1:14" r="2">
      <c s="3" r="A2" t="s">
        <v>396</v>
      </c>
    </row>
    <row spans="1:14" r="3">
      <c s="4" r="A3" t="s">
        <v>397</v>
      </c>
      <c s="4" r="J3" t="s">
        <v>398</v>
      </c>
    </row>
    <row spans="1:14" r="4">
      <c s="4" r="A4" t="s">
        <v>399</v>
      </c>
      <c s="6" r="G4" t="n">
        <v>1</v>
      </c>
      <c s="6" r="J4" t="n">
        <v>1</v>
      </c>
    </row>
    <row spans="1:14" r="5">
      <c s="4" r="A5" t="s">
        <v>400</v>
      </c>
      <c s="6" r="G5" t="n">
        <v>8052080</v>
      </c>
      <c s="6" r="J5" t="n">
        <v>8052080</v>
      </c>
      <c s="6" r="L5" t="n">
        <v>11552487</v>
      </c>
    </row>
    <row spans="1:14" r="6">
      <c s="4" r="A6" t="s">
        <v>401</v>
      </c>
      <c s="7" r="G6" t="n">
        <v>2800000</v>
      </c>
      <c s="7" r="H6" t="n">
        <v>11800000</v>
      </c>
      <c s="7" r="J6" t="n">
        <v>10900000</v>
      </c>
      <c s="7" r="K6" t="n">
        <v>38400000</v>
      </c>
    </row>
    <row spans="1:14" r="7">
      <c s="4" r="A7" t="s">
        <v>402</v>
      </c>
      <c s="6" r="G7" t="n">
        <v>40380</v>
      </c>
      <c s="6" r="J7" t="n">
        <v>40380</v>
      </c>
    </row>
    <row spans="1:14" r="8">
      <c s="4" r="A8" t="s">
        <v>403</v>
      </c>
      <c s="7" r="G8" t="n">
        <v>500000</v>
      </c>
      <c s="7" r="J8" t="n">
        <v>500000</v>
      </c>
    </row>
    <row spans="1:14" r="9">
      <c s="4" r="A9" t="s">
        <v>404</v>
      </c>
      <c s="6" r="J9" t="n">
        <v>2191998</v>
      </c>
    </row>
    <row spans="1:14" r="10">
      <c s="4" r="A10" t="s">
        <v>405</v>
      </c>
      <c s="6" r="G10" t="n">
        <v>24220000</v>
      </c>
      <c s="6" r="H10" t="n">
        <v>11379000</v>
      </c>
      <c s="7" r="J10" t="n">
        <v>75560000</v>
      </c>
      <c s="6" r="K10" t="n">
        <v>23719000</v>
      </c>
    </row>
    <row spans="1:14" r="11">
      <c s="4" r="A11" t="s">
        <v>406</v>
      </c>
    </row>
    <row spans="1:14" r="12">
      <c s="3" r="A12" t="s">
        <v>396</v>
      </c>
    </row>
    <row spans="1:14" r="13">
      <c s="4" r="A13" t="s">
        <v>405</v>
      </c>
      <c s="6" r="G13" t="n">
        <v>5428000</v>
      </c>
      <c s="6" r="H13" t="n">
        <v>3139000</v>
      </c>
      <c s="6" r="J13" t="n">
        <v>25753000</v>
      </c>
      <c s="6" r="K13" t="n">
        <v>6970000</v>
      </c>
    </row>
    <row spans="1:14" r="14">
      <c s="4" r="A14" t="s">
        <v>407</v>
      </c>
    </row>
    <row spans="1:14" r="15">
      <c s="3" r="A15" t="s">
        <v>396</v>
      </c>
    </row>
    <row spans="1:14" r="16">
      <c s="4" r="A16" t="s">
        <v>403</v>
      </c>
      <c s="6" r="G16" t="n">
        <v>300000</v>
      </c>
      <c s="6" r="J16" t="n">
        <v>300000</v>
      </c>
    </row>
    <row spans="1:14" r="17">
      <c s="4" r="A17" t="s">
        <v>408</v>
      </c>
    </row>
    <row spans="1:14" r="18">
      <c s="3" r="A18" t="s">
        <v>396</v>
      </c>
    </row>
    <row spans="1:14" r="19">
      <c s="4" r="A19" t="s">
        <v>403</v>
      </c>
      <c s="6" r="G19" t="n">
        <v>200000</v>
      </c>
      <c s="6" r="J19" t="n">
        <v>200000</v>
      </c>
    </row>
    <row spans="1:14" r="20">
      <c s="4" r="A20" t="s">
        <v>409</v>
      </c>
    </row>
    <row spans="1:14" r="21">
      <c s="3" r="A21" t="s">
        <v>396</v>
      </c>
    </row>
    <row spans="1:14" r="22">
      <c s="4" r="A22" t="s">
        <v>404</v>
      </c>
      <c s="6" r="E22" t="n">
        <v>1185000</v>
      </c>
    </row>
    <row spans="1:14" r="23">
      <c s="4" r="A23" t="s">
        <v>410</v>
      </c>
    </row>
    <row spans="1:14" r="24">
      <c s="3" r="A24" t="s">
        <v>396</v>
      </c>
    </row>
    <row spans="1:14" r="25">
      <c s="4" r="A25" t="s">
        <v>405</v>
      </c>
      <c s="7" r="J25" t="n">
        <v>10000000</v>
      </c>
    </row>
    <row spans="1:14" r="26">
      <c s="4" r="A26" t="s">
        <v>411</v>
      </c>
    </row>
    <row spans="1:14" r="27">
      <c s="3" r="A27" t="s">
        <v>396</v>
      </c>
    </row>
    <row spans="1:14" r="28">
      <c s="4" r="A28" t="s">
        <v>412</v>
      </c>
      <c s="4" r="J28" t="s">
        <v>413</v>
      </c>
    </row>
    <row spans="1:14" r="29">
      <c s="4" r="A29" t="s">
        <v>414</v>
      </c>
      <c s="7" r="G29" t="n">
        <v>22900000</v>
      </c>
      <c s="7" r="J29" t="n">
        <v>22900000</v>
      </c>
    </row>
    <row spans="1:14" r="30">
      <c s="4" r="A30" t="s">
        <v>415</v>
      </c>
    </row>
    <row spans="1:14" r="31">
      <c s="3" r="A31" t="s">
        <v>396</v>
      </c>
    </row>
    <row spans="1:14" r="32">
      <c s="4" r="A32" t="s">
        <v>416</v>
      </c>
      <c s="9" r="G32" t="n">
        <v>1.28</v>
      </c>
      <c s="9" r="J32" t="n">
        <v>1.28</v>
      </c>
    </row>
    <row spans="1:14" r="33">
      <c s="4" r="A33" t="s">
        <v>417</v>
      </c>
    </row>
    <row spans="1:14" r="34">
      <c s="3" r="A34" t="s">
        <v>396</v>
      </c>
    </row>
    <row spans="1:14" r="35">
      <c s="4" r="A35" t="s">
        <v>416</v>
      </c>
      <c s="9" r="G35" t="n">
        <v>14.22</v>
      </c>
      <c s="9" r="J35" t="n">
        <v>14.22</v>
      </c>
    </row>
    <row spans="1:14" r="36">
      <c s="4" r="A36" t="s">
        <v>418</v>
      </c>
    </row>
    <row spans="1:14" r="37">
      <c s="3" r="A37" t="s">
        <v>396</v>
      </c>
    </row>
    <row spans="1:14" r="38">
      <c s="4" r="A38" t="s">
        <v>419</v>
      </c>
      <c s="4" r="I38" t="s">
        <v>286</v>
      </c>
    </row>
    <row spans="1:14" r="39">
      <c s="4" r="A39" t="s">
        <v>420</v>
      </c>
      <c s="4" r="I39" t="s">
        <v>421</v>
      </c>
    </row>
    <row spans="1:14" r="40">
      <c s="4" r="A40" t="s">
        <v>422</v>
      </c>
    </row>
    <row spans="1:14" r="41">
      <c s="3" r="A41" t="s">
        <v>396</v>
      </c>
    </row>
    <row spans="1:14" r="42">
      <c s="4" r="A42" t="s">
        <v>414</v>
      </c>
      <c s="7" r="G42" t="n">
        <v>119300000</v>
      </c>
      <c s="7" r="J42" t="n">
        <v>119300000</v>
      </c>
    </row>
    <row spans="1:14" r="43">
      <c s="4" r="A43" t="s">
        <v>412</v>
      </c>
      <c s="4" r="J43" t="s">
        <v>423</v>
      </c>
    </row>
    <row spans="1:14" r="44">
      <c s="4" r="A44" t="s">
        <v>424</v>
      </c>
      <c s="6" r="G44" t="n">
        <v>6100000</v>
      </c>
      <c s="6" r="H44" t="n">
        <v>0</v>
      </c>
      <c s="7" r="J44" t="n">
        <v>20200000</v>
      </c>
      <c s="6" r="K44" t="n">
        <v>1100000</v>
      </c>
    </row>
    <row spans="1:14" r="45">
      <c s="4" r="A45" t="s">
        <v>425</v>
      </c>
    </row>
    <row spans="1:14" r="46">
      <c s="3" r="A46" t="s">
        <v>396</v>
      </c>
    </row>
    <row spans="1:14" r="47">
      <c s="4" r="A47" t="s">
        <v>424</v>
      </c>
      <c s="7" r="G47" t="n">
        <v>2500000</v>
      </c>
      <c s="7" r="H47" t="n">
        <v>29600000</v>
      </c>
      <c s="7" r="J47" t="n">
        <v>4500000</v>
      </c>
      <c s="7" r="K47" t="n">
        <v>35900000</v>
      </c>
    </row>
    <row spans="1:14" r="48">
      <c s="4" r="A48" t="s">
        <v>426</v>
      </c>
    </row>
    <row spans="1:14" r="49">
      <c s="3" r="A49" t="s">
        <v>396</v>
      </c>
    </row>
    <row spans="1:14" r="50">
      <c s="4" r="A50" t="s">
        <v>427</v>
      </c>
      <c s="4" r="C50" t="s">
        <v>383</v>
      </c>
    </row>
    <row spans="1:14" r="51">
      <c s="4" r="A51" t="s">
        <v>428</v>
      </c>
      <c s="4" r="G51" t="s">
        <v>429</v>
      </c>
      <c s="4" r="J51" t="s">
        <v>429</v>
      </c>
    </row>
    <row spans="1:14" r="52">
      <c s="4" r="A52" t="s">
        <v>430</v>
      </c>
      <c s="4" r="J52" t="s">
        <v>431</v>
      </c>
    </row>
    <row spans="1:14" r="53">
      <c s="4" r="A53" t="s">
        <v>432</v>
      </c>
      <c s="7" r="G53" t="n">
        <v>25000</v>
      </c>
      <c s="7" r="J53" t="n">
        <v>25000</v>
      </c>
    </row>
    <row spans="1:14" r="54">
      <c s="4" r="A54" t="s">
        <v>414</v>
      </c>
      <c s="7" r="G54" t="n">
        <v>2000000</v>
      </c>
      <c s="7" r="J54" t="n">
        <v>2000000</v>
      </c>
    </row>
    <row spans="1:14" r="55">
      <c s="4" r="A55" t="s">
        <v>412</v>
      </c>
      <c s="4" r="J55" t="s">
        <v>433</v>
      </c>
    </row>
    <row spans="1:14" r="56">
      <c s="4" r="A56" t="s">
        <v>434</v>
      </c>
    </row>
    <row spans="1:14" r="57">
      <c s="3" r="A57" t="s">
        <v>396</v>
      </c>
    </row>
    <row spans="1:14" r="58">
      <c s="4" r="A58" t="s">
        <v>435</v>
      </c>
      <c s="6" r="C58" t="n">
        <v>1000000</v>
      </c>
    </row>
    <row spans="1:14" r="59">
      <c s="4" r="A59" t="s">
        <v>436</v>
      </c>
      <c s="6" r="M59" t="n">
        <v>2500000</v>
      </c>
    </row>
    <row spans="1:14" r="60">
      <c s="4" r="A60" t="s">
        <v>437</v>
      </c>
    </row>
    <row spans="1:14" r="61">
      <c s="3" r="A61" t="s">
        <v>396</v>
      </c>
    </row>
    <row spans="1:14" r="62">
      <c s="4" r="A62" t="s">
        <v>438</v>
      </c>
      <c s="6" r="G62" t="n">
        <v>3392473</v>
      </c>
      <c s="6" r="J62" t="n">
        <v>3392473</v>
      </c>
    </row>
    <row spans="1:14" r="63">
      <c s="4" r="A63" t="s">
        <v>435</v>
      </c>
      <c s="6" r="B63" t="n">
        <v>465225</v>
      </c>
    </row>
    <row spans="1:14" r="64">
      <c s="4" r="A64" t="s">
        <v>439</v>
      </c>
    </row>
    <row spans="1:14" r="65">
      <c s="3" r="A65" t="s">
        <v>396</v>
      </c>
    </row>
    <row spans="1:14" r="66">
      <c s="4" r="A66" t="s">
        <v>440</v>
      </c>
      <c s="6" r="N66" t="n">
        <v>923732</v>
      </c>
    </row>
    <row spans="1:14" r="67">
      <c s="4" r="A67" t="s">
        <v>441</v>
      </c>
      <c s="4" r="J67" t="s">
        <v>442</v>
      </c>
    </row>
    <row spans="1:14" r="68">
      <c s="4" r="A68" t="s">
        <v>443</v>
      </c>
      <c s="4" r="J68" t="s">
        <v>444</v>
      </c>
    </row>
    <row spans="1:14" r="69">
      <c s="4" r="A69" t="s">
        <v>445</v>
      </c>
    </row>
    <row spans="1:14" r="70">
      <c s="3" r="A70" t="s">
        <v>396</v>
      </c>
    </row>
    <row spans="1:14" r="71">
      <c s="4" r="A71" t="s">
        <v>438</v>
      </c>
      <c s="6" r="N71" t="n">
        <v>6000000</v>
      </c>
    </row>
    <row spans="1:14" r="72">
      <c s="4" r="A72" t="s">
        <v>427</v>
      </c>
      <c s="4" r="C72" t="s">
        <v>446</v>
      </c>
    </row>
    <row spans="1:14" r="73">
      <c s="4" r="A73" t="s">
        <v>435</v>
      </c>
      <c s="6" r="B73" t="n">
        <v>2326899</v>
      </c>
    </row>
    <row spans="1:14" r="74">
      <c s="4" r="A74" t="s">
        <v>447</v>
      </c>
    </row>
    <row spans="1:14" r="75">
      <c s="3" r="A75" t="s">
        <v>396</v>
      </c>
    </row>
    <row spans="1:14" r="76">
      <c s="4" r="A76" t="s">
        <v>448</v>
      </c>
      <c s="6" r="F76" t="n">
        <v>266084</v>
      </c>
      <c s="6" r="I76" t="n">
        <v>421484</v>
      </c>
    </row>
    <row spans="1:14" r="77">
      <c s="4" r="A77" t="s">
        <v>449</v>
      </c>
    </row>
    <row spans="1:14" r="78">
      <c s="3" r="A78" t="s">
        <v>396</v>
      </c>
    </row>
    <row spans="1:14" r="79">
      <c s="4" r="A79" t="s">
        <v>419</v>
      </c>
      <c s="4" r="F79" t="s">
        <v>377</v>
      </c>
    </row>
    <row spans="1:14" r="80">
      <c s="4" r="A80" t="s">
        <v>420</v>
      </c>
      <c s="4" r="F80" t="s">
        <v>335</v>
      </c>
    </row>
    <row spans="1:14" r="81">
      <c s="4" r="A81" t="s">
        <v>450</v>
      </c>
    </row>
    <row spans="1:14" r="82">
      <c s="3" r="A82" t="s">
        <v>396</v>
      </c>
    </row>
    <row spans="1:14" r="83">
      <c s="4" r="A83" t="s">
        <v>440</v>
      </c>
      <c s="6" r="G83" t="n">
        <v>5325656</v>
      </c>
      <c s="6" r="J83" t="n">
        <v>5325656</v>
      </c>
    </row>
    <row spans="1:14" r="84">
      <c s="4" r="A84" t="s">
        <v>438</v>
      </c>
      <c s="6" r="G84" t="n">
        <v>18863638</v>
      </c>
      <c s="6" r="J84" t="n">
        <v>18863638</v>
      </c>
    </row>
    <row spans="1:14" r="85">
      <c s="4" r="A85" t="s">
        <v>435</v>
      </c>
      <c s="6" r="D85" t="n">
        <v>7000000</v>
      </c>
    </row>
    <row spans="1:14" r="86">
      <c s="4" r="A86" t="s">
        <v>451</v>
      </c>
    </row>
    <row spans="1:14" r="87">
      <c s="3" r="A87" t="s">
        <v>396</v>
      </c>
    </row>
    <row spans="1:14" r="88">
      <c s="4" r="A88" t="s">
        <v>400</v>
      </c>
      <c s="6" r="G88" t="n">
        <v>11604665</v>
      </c>
      <c s="6" r="J88" t="n">
        <v>11604665</v>
      </c>
    </row>
    <row spans="1:14" r="89">
      <c s="4" r="A89" t="s">
        <v>452</v>
      </c>
    </row>
    <row spans="1:14" r="90">
      <c s="3" r="A90" t="s">
        <v>396</v>
      </c>
    </row>
    <row spans="1:14" r="91">
      <c s="4" r="A91" t="s">
        <v>400</v>
      </c>
      <c s="6" r="G91" t="n">
        <v>7187994</v>
      </c>
      <c s="6" r="J91" t="n">
        <v>7187994</v>
      </c>
    </row>
    <row spans="1:14" r="92">
      <c s="4" r="A92" t="s">
        <v>440</v>
      </c>
      <c s="6" r="G92" t="n">
        <v>0</v>
      </c>
      <c s="6" r="J92"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53</v>
      </c>
      <c s="2" r="B1" t="s">
        <v>1</v>
      </c>
      <c s="2" r="C1" t="s">
        <v>272</v>
      </c>
    </row>
    <row spans="1:3" r="2">
      <c s="2" r="B2" t="s">
        <v>2</v>
      </c>
      <c s="2" r="C2" t="s">
        <v>25</v>
      </c>
    </row>
    <row spans="1:3" r="3">
      <c s="3" r="A3" t="s">
        <v>454</v>
      </c>
    </row>
    <row spans="1:3" r="4">
      <c s="4" r="A4" t="s">
        <v>455</v>
      </c>
      <c s="6" r="B4" t="n">
        <v>11552487</v>
      </c>
    </row>
    <row spans="1:3" r="5">
      <c s="4" r="A5" t="s">
        <v>456</v>
      </c>
      <c s="6" r="B5" t="n">
        <v>0</v>
      </c>
    </row>
    <row spans="1:3" r="6">
      <c s="4" r="A6" t="s">
        <v>457</v>
      </c>
      <c s="6" r="B6" t="n">
        <v>-1308409</v>
      </c>
    </row>
    <row spans="1:3" r="7">
      <c s="4" r="A7" t="s">
        <v>458</v>
      </c>
      <c s="6" r="B7" t="n">
        <v>-2191998</v>
      </c>
    </row>
    <row spans="1:3" r="8">
      <c s="4" r="A8" t="s">
        <v>459</v>
      </c>
      <c s="6" r="B8" t="n">
        <v>8052080</v>
      </c>
      <c s="6" r="C8" t="n">
        <v>11552487</v>
      </c>
    </row>
    <row spans="1:3" r="9">
      <c s="4" r="A9" t="s">
        <v>460</v>
      </c>
      <c s="6" r="B9" t="n">
        <v>7888937</v>
      </c>
    </row>
    <row spans="1:3" r="10">
      <c s="4" r="A10" t="s">
        <v>461</v>
      </c>
      <c s="6" r="B10" t="n">
        <v>5233231</v>
      </c>
    </row>
    <row spans="1:3" r="11">
      <c s="4" r="A11" t="s">
        <v>462</v>
      </c>
      <c s="9" r="B11" t="n">
        <v>9.800000000000001</v>
      </c>
    </row>
    <row spans="1:3" r="12">
      <c s="4" r="A12" t="s">
        <v>463</v>
      </c>
      <c s="6" r="B12" t="n">
        <v>0</v>
      </c>
    </row>
    <row spans="1:3" r="13">
      <c s="4" r="A13" t="s">
        <v>464</v>
      </c>
      <c s="12" r="B13" t="n">
        <v>2.44</v>
      </c>
    </row>
    <row spans="1:3" r="14">
      <c s="4" r="A14" t="s">
        <v>465</v>
      </c>
      <c s="12" r="B14" t="n">
        <v>14.67</v>
      </c>
    </row>
    <row spans="1:3" r="15">
      <c s="4" r="A15" t="s">
        <v>466</v>
      </c>
      <c s="12" r="B15" t="n">
        <v>9.68</v>
      </c>
      <c s="9" r="C15" t="n">
        <v>9.800000000000001</v>
      </c>
    </row>
    <row spans="1:3" r="16">
      <c s="4" r="A16" t="s">
        <v>467</v>
      </c>
      <c s="12" r="B16" t="n">
        <v>9.58</v>
      </c>
    </row>
    <row spans="1:3" r="17">
      <c s="4" r="A17" t="s">
        <v>468</v>
      </c>
      <c s="9" r="B17" t="n">
        <v>7.93</v>
      </c>
    </row>
    <row spans="1:3" r="18">
      <c s="4" r="A18" t="s">
        <v>469</v>
      </c>
      <c s="4" r="B18" t="s">
        <v>470</v>
      </c>
      <c s="4" r="C18" t="s">
        <v>471</v>
      </c>
    </row>
    <row spans="1:3" r="19">
      <c s="4" r="A19" t="s">
        <v>472</v>
      </c>
      <c s="4" r="B19" t="s">
        <v>473</v>
      </c>
    </row>
    <row spans="1:3" r="20">
      <c s="4" r="A20" t="s">
        <v>474</v>
      </c>
      <c s="4" r="B20" t="s">
        <v>475</v>
      </c>
    </row>
    <row spans="1:3" r="21">
      <c s="4" r="A21" t="s">
        <v>476</v>
      </c>
      <c s="7" r="B21" t="n">
        <v>18861</v>
      </c>
      <c s="7" r="C21" t="n">
        <v>140873</v>
      </c>
    </row>
    <row spans="1:3" r="22">
      <c s="4" r="A22" t="s">
        <v>477</v>
      </c>
      <c s="6" r="B22" t="n">
        <v>18793</v>
      </c>
    </row>
    <row spans="1:3" r="23">
      <c s="4" r="A23" t="s">
        <v>478</v>
      </c>
      <c s="7" r="B23" t="n">
        <v>166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9</v>
      </c>
      <c s="2" r="B1" t="s">
        <v>1</v>
      </c>
    </row>
    <row spans="1:3" r="2">
      <c s="2" r="B2" t="s">
        <v>2</v>
      </c>
      <c s="2" r="C2" t="s">
        <v>25</v>
      </c>
    </row>
    <row spans="1:3" r="3">
      <c s="3" r="A3" t="s">
        <v>480</v>
      </c>
    </row>
    <row spans="1:3" r="4">
      <c s="4" r="A4" t="s">
        <v>481</v>
      </c>
      <c s="9" r="B4" t="n">
        <v>0.67</v>
      </c>
    </row>
    <row spans="1:3" r="5">
      <c s="4" r="A5" t="s">
        <v>482</v>
      </c>
      <c s="6" r="B5" t="n">
        <v>0</v>
      </c>
    </row>
    <row spans="1:3" r="6">
      <c s="4" r="A6" t="s">
        <v>483</v>
      </c>
      <c s="12" r="B6" t="n">
        <v>0.67</v>
      </c>
    </row>
    <row spans="1:3" r="7">
      <c s="4" r="A7" t="s">
        <v>484</v>
      </c>
      <c s="6" r="B7" t="n">
        <v>0</v>
      </c>
    </row>
    <row spans="1:3" r="8">
      <c s="4" r="A8" t="s">
        <v>485</v>
      </c>
      <c s="9" r="B8" t="n">
        <v>1.28</v>
      </c>
    </row>
    <row spans="1:3" r="9">
      <c s="4" r="A9" t="s">
        <v>486</v>
      </c>
      <c s="7" r="B9" t="n">
        <v>400</v>
      </c>
      <c s="7" r="C9" t="n">
        <v>4551</v>
      </c>
    </row>
    <row spans="1:3" r="10">
      <c s="4" r="A10" t="s">
        <v>487</v>
      </c>
    </row>
    <row spans="1:3" r="11">
      <c s="3" r="A11" t="s">
        <v>480</v>
      </c>
    </row>
    <row spans="1:3" r="12">
      <c s="4" r="A12" t="s">
        <v>488</v>
      </c>
      <c s="6" r="B12" t="n">
        <v>644014</v>
      </c>
    </row>
    <row spans="1:3" r="13">
      <c s="4" r="A13" t="s">
        <v>448</v>
      </c>
      <c s="6" r="B13" t="n">
        <v>0</v>
      </c>
    </row>
    <row spans="1:3" r="14">
      <c s="4" r="A14" t="s">
        <v>489</v>
      </c>
      <c s="6" r="B14" t="n">
        <v>-368179</v>
      </c>
    </row>
    <row spans="1:3" r="15">
      <c s="4" r="A15" t="s">
        <v>490</v>
      </c>
      <c s="6" r="B15" t="n">
        <v>0</v>
      </c>
    </row>
    <row spans="1:3" r="16">
      <c s="4" r="A16" t="s">
        <v>491</v>
      </c>
      <c s="6" r="B16" t="n">
        <v>275835</v>
      </c>
    </row>
    <row spans="1:3" r="17">
      <c s="4" r="A17" t="s">
        <v>492</v>
      </c>
    </row>
    <row spans="1:3" r="18">
      <c s="3" r="A18" t="s">
        <v>480</v>
      </c>
    </row>
    <row spans="1:3" r="19">
      <c s="4" r="A19" t="s">
        <v>488</v>
      </c>
      <c s="6" r="B19" t="n">
        <v>145968</v>
      </c>
    </row>
    <row spans="1:3" r="20">
      <c s="4" r="A20" t="s">
        <v>448</v>
      </c>
      <c s="6" r="B20" t="n">
        <v>0</v>
      </c>
    </row>
    <row spans="1:3" r="21">
      <c s="4" r="A21" t="s">
        <v>489</v>
      </c>
      <c s="6" r="B21" t="n">
        <v>-144718</v>
      </c>
    </row>
    <row spans="1:3" r="22">
      <c s="4" r="A22" t="s">
        <v>490</v>
      </c>
      <c s="6" r="B22" t="n">
        <v>0</v>
      </c>
    </row>
    <row spans="1:3" r="23">
      <c s="4" r="A23" t="s">
        <v>491</v>
      </c>
      <c s="6" r="B23" t="n">
        <v>1250</v>
      </c>
    </row>
    <row spans="1:3" r="24">
      <c s="4" r="A24" t="s">
        <v>194</v>
      </c>
    </row>
    <row spans="1:3" r="25">
      <c s="3" r="A25" t="s">
        <v>480</v>
      </c>
    </row>
    <row spans="1:3" r="26">
      <c s="4" r="A26" t="s">
        <v>491</v>
      </c>
      <c s="6" r="B26" t="n">
        <v>275835</v>
      </c>
    </row>
    <row spans="1:3" r="27">
      <c s="4" r="A27" t="s">
        <v>493</v>
      </c>
      <c s="9" r="B27" t="n">
        <v>23.76</v>
      </c>
    </row>
    <row spans="1:3" r="28">
      <c s="4" r="A28" t="s">
        <v>494</v>
      </c>
      <c s="6" r="B28" t="n">
        <v>0</v>
      </c>
    </row>
    <row spans="1:3" r="29">
      <c s="4" r="A29" t="s">
        <v>495</v>
      </c>
      <c s="12" r="B29" t="n">
        <v>23.76</v>
      </c>
    </row>
    <row spans="1:3" r="30">
      <c s="4" r="A30" t="s">
        <v>496</v>
      </c>
      <c s="6" r="B30" t="n">
        <v>0</v>
      </c>
    </row>
    <row spans="1:3" r="31">
      <c s="4" r="A31" t="s">
        <v>497</v>
      </c>
      <c s="9" r="B31" t="n">
        <v>2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321</v>
      </c>
      <c s="2" r="C1" t="s">
        <v>2</v>
      </c>
    </row>
    <row spans="1:3" r="2">
      <c s="3" r="A2" t="s">
        <v>396</v>
      </c>
    </row>
    <row spans="1:3" r="3">
      <c s="4" r="A3" t="s">
        <v>499</v>
      </c>
      <c s="6" r="B3" t="n">
        <v>1600000</v>
      </c>
    </row>
    <row spans="1:3" r="4">
      <c s="4" r="A4" t="s">
        <v>425</v>
      </c>
    </row>
    <row spans="1:3" r="5">
      <c s="3" r="A5" t="s">
        <v>396</v>
      </c>
    </row>
    <row spans="1:3" r="6">
      <c s="4" r="A6" t="s">
        <v>499</v>
      </c>
      <c s="6" r="B6" t="n">
        <v>1424946</v>
      </c>
    </row>
    <row spans="1:3" r="7">
      <c s="4" r="A7" t="s">
        <v>500</v>
      </c>
      <c s="6" r="C7" t="n">
        <v>2758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01</v>
      </c>
      <c s="2" r="B1" t="s">
        <v>1</v>
      </c>
    </row>
    <row spans="1:2" r="2">
      <c s="2" r="B2" t="s">
        <v>502</v>
      </c>
    </row>
    <row spans="1:2" r="3">
      <c s="3" r="A3" t="s">
        <v>396</v>
      </c>
    </row>
    <row spans="1:2" r="4">
      <c s="4" r="A4" t="s">
        <v>503</v>
      </c>
      <c s="9" r="B4" t="n">
        <v>23.33</v>
      </c>
    </row>
    <row spans="1:2" r="5">
      <c s="4" r="A5" t="s">
        <v>504</v>
      </c>
      <c s="12" r="B5" t="n">
        <v>10.28</v>
      </c>
    </row>
    <row spans="1:2" r="6">
      <c s="4" r="A6" t="s">
        <v>505</v>
      </c>
      <c s="6" r="B6" t="n">
        <v>21</v>
      </c>
    </row>
    <row spans="1:2" r="7">
      <c s="4" r="A7" t="s">
        <v>506</v>
      </c>
      <c s="12" r="B7" t="n">
        <v>17.04</v>
      </c>
    </row>
    <row spans="1:2" r="8">
      <c s="4" r="A8" t="s">
        <v>507</v>
      </c>
      <c s="9" r="B8" t="n">
        <v>14.7</v>
      </c>
    </row>
    <row spans="1:2" r="9">
      <c s="4" r="A9" t="s">
        <v>508</v>
      </c>
    </row>
    <row spans="1:2" r="10">
      <c s="3" r="A10" t="s">
        <v>396</v>
      </c>
    </row>
    <row spans="1:2" r="11">
      <c s="4" r="A11" t="s">
        <v>509</v>
      </c>
      <c s="6" r="B11" t="n">
        <v>5852619</v>
      </c>
    </row>
    <row spans="1:2" r="12">
      <c s="4" r="A12" t="s">
        <v>510</v>
      </c>
      <c s="6" r="B12" t="n">
        <v>7928170</v>
      </c>
    </row>
    <row spans="1:2" r="13">
      <c s="4" r="A13" t="s">
        <v>511</v>
      </c>
      <c s="6" r="B13" t="n">
        <v>-1823515</v>
      </c>
    </row>
    <row spans="1:2" r="14">
      <c s="4" r="A14" t="s">
        <v>512</v>
      </c>
      <c s="6" r="B14" t="n">
        <v>-1216695</v>
      </c>
    </row>
    <row spans="1:2" r="15">
      <c s="4" r="A15" t="s">
        <v>513</v>
      </c>
      <c s="6" r="B15" t="n">
        <v>107405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4</v>
      </c>
      <c s="2" r="B1" t="s">
        <v>69</v>
      </c>
      <c s="2" r="D1" t="s">
        <v>1</v>
      </c>
    </row>
    <row spans="1:5" r="2">
      <c s="2" r="B2" t="s">
        <v>2</v>
      </c>
      <c s="2" r="C2" t="s">
        <v>70</v>
      </c>
      <c s="2" r="D2" t="s">
        <v>2</v>
      </c>
      <c s="2" r="E2" t="s">
        <v>70</v>
      </c>
    </row>
    <row spans="1:5" r="3">
      <c s="3" r="A3" t="s">
        <v>515</v>
      </c>
    </row>
    <row spans="1:5" r="4">
      <c s="4" r="A4" t="s">
        <v>516</v>
      </c>
      <c s="7" r="B4" t="n">
        <v>24220</v>
      </c>
      <c s="7" r="C4" t="n">
        <v>11379</v>
      </c>
      <c s="7" r="D4" t="n">
        <v>75560</v>
      </c>
      <c s="7" r="E4" t="n">
        <v>23719</v>
      </c>
    </row>
    <row spans="1:5" r="5">
      <c s="4" r="A5" t="s">
        <v>517</v>
      </c>
    </row>
    <row spans="1:5" r="6">
      <c s="3" r="A6" t="s">
        <v>515</v>
      </c>
    </row>
    <row spans="1:5" r="7">
      <c s="4" r="A7" t="s">
        <v>516</v>
      </c>
      <c s="6" r="B7" t="n">
        <v>1332</v>
      </c>
      <c s="6" r="C7" t="n">
        <v>825</v>
      </c>
      <c s="6" r="D7" t="n">
        <v>4107</v>
      </c>
      <c s="6" r="E7" t="n">
        <v>1616</v>
      </c>
    </row>
    <row spans="1:5" r="8">
      <c s="4" r="A8" t="s">
        <v>518</v>
      </c>
    </row>
    <row spans="1:5" r="9">
      <c s="3" r="A9" t="s">
        <v>515</v>
      </c>
    </row>
    <row spans="1:5" r="10">
      <c s="4" r="A10" t="s">
        <v>516</v>
      </c>
      <c s="6" r="B10" t="n">
        <v>7650</v>
      </c>
      <c s="6" r="C10" t="n">
        <v>3518</v>
      </c>
      <c s="6" r="D10" t="n">
        <v>19308</v>
      </c>
      <c s="6" r="E10" t="n">
        <v>6882</v>
      </c>
    </row>
    <row spans="1:5" r="11">
      <c s="4" r="A11" t="s">
        <v>519</v>
      </c>
    </row>
    <row spans="1:5" r="12">
      <c s="3" r="A12" t="s">
        <v>515</v>
      </c>
    </row>
    <row spans="1:5" r="13">
      <c s="4" r="A13" t="s">
        <v>516</v>
      </c>
      <c s="6" r="B13" t="n">
        <v>9810</v>
      </c>
      <c s="6" r="C13" t="n">
        <v>3897</v>
      </c>
      <c s="6" r="D13" t="n">
        <v>26392</v>
      </c>
      <c s="6" r="E13" t="n">
        <v>8251</v>
      </c>
    </row>
    <row spans="1:5" r="14">
      <c s="4" r="A14" t="s">
        <v>406</v>
      </c>
    </row>
    <row spans="1:5" r="15">
      <c s="3" r="A15" t="s">
        <v>515</v>
      </c>
    </row>
    <row spans="1:5" r="16">
      <c s="4" r="A16" t="s">
        <v>516</v>
      </c>
      <c s="7" r="B16" t="n">
        <v>5428</v>
      </c>
      <c s="7" r="C16" t="n">
        <v>3139</v>
      </c>
      <c s="7" r="D16" t="n">
        <v>25753</v>
      </c>
      <c s="7" r="E16" t="n">
        <v>69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69</v>
      </c>
      <c s="2" r="D1" t="s">
        <v>1</v>
      </c>
    </row>
    <row spans="1:5" r="2">
      <c s="2" r="B2" t="s">
        <v>2</v>
      </c>
      <c s="2" r="C2" t="s">
        <v>70</v>
      </c>
      <c s="2" r="D2" t="s">
        <v>2</v>
      </c>
      <c s="2" r="E2" t="s">
        <v>70</v>
      </c>
    </row>
    <row spans="1:5" r="3">
      <c s="3" r="A3" t="s">
        <v>163</v>
      </c>
    </row>
    <row spans="1:5" r="4">
      <c s="4" r="A4" t="s">
        <v>88</v>
      </c>
      <c s="7" r="B4" t="n">
        <v>-64686</v>
      </c>
      <c s="7" r="C4" t="n">
        <v>-45293</v>
      </c>
      <c s="7" r="D4" t="n">
        <v>-194635</v>
      </c>
      <c s="7" r="E4" t="n">
        <v>-128883</v>
      </c>
    </row>
    <row spans="1:5" r="5">
      <c s="4" r="A5" t="s">
        <v>521</v>
      </c>
      <c s="6" r="B5" t="n">
        <v>59018867</v>
      </c>
      <c s="6" r="C5" t="n">
        <v>43968697</v>
      </c>
      <c s="6" r="D5" t="n">
        <v>56141354</v>
      </c>
      <c s="6" r="E5" t="n">
        <v>42626865</v>
      </c>
    </row>
    <row spans="1:5" r="6">
      <c s="4" r="A6" t="s">
        <v>522</v>
      </c>
      <c s="9" r="B6" t="n">
        <v>-1.1</v>
      </c>
      <c s="9" r="C6" t="n">
        <v>-1.03</v>
      </c>
      <c s="9" r="D6" t="n">
        <v>-3.47</v>
      </c>
      <c s="9" r="E6" t="n">
        <v>-3.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70</v>
      </c>
    </row>
    <row spans="1:3" r="3">
      <c s="3" r="A3" t="s">
        <v>524</v>
      </c>
    </row>
    <row spans="1:3" r="4">
      <c s="4" r="A4" t="s">
        <v>525</v>
      </c>
      <c s="6" r="B4" t="n">
        <v>22836492</v>
      </c>
      <c s="6" r="C4" t="n">
        <v>20330272</v>
      </c>
    </row>
    <row spans="1:3" r="5">
      <c s="4" r="A5" t="s">
        <v>526</v>
      </c>
    </row>
    <row spans="1:3" r="6">
      <c s="3" r="A6" t="s">
        <v>524</v>
      </c>
    </row>
    <row spans="1:3" r="7">
      <c s="4" r="A7" t="s">
        <v>525</v>
      </c>
      <c s="6" r="B7" t="n">
        <v>3250000</v>
      </c>
      <c s="6" r="C7" t="n">
        <v>3250000</v>
      </c>
    </row>
    <row spans="1:3" r="8">
      <c s="4" r="A8" t="s">
        <v>527</v>
      </c>
    </row>
    <row spans="1:3" r="9">
      <c s="3" r="A9" t="s">
        <v>524</v>
      </c>
    </row>
    <row spans="1:3" r="10">
      <c s="4" r="A10" t="s">
        <v>525</v>
      </c>
      <c s="6" r="B10" t="n">
        <v>476368</v>
      </c>
      <c s="6" r="C10" t="n">
        <v>476368</v>
      </c>
    </row>
    <row spans="1:3" r="11">
      <c s="4" r="A11" t="s">
        <v>528</v>
      </c>
    </row>
    <row spans="1:3" r="12">
      <c s="3" r="A12" t="s">
        <v>524</v>
      </c>
    </row>
    <row spans="1:3" r="13">
      <c s="4" r="A13" t="s">
        <v>525</v>
      </c>
      <c s="6" r="B13" t="n">
        <v>40380</v>
      </c>
      <c s="6" r="C13" t="n">
        <v>61095</v>
      </c>
    </row>
    <row spans="1:3" r="14">
      <c s="4" r="A14" t="s">
        <v>529</v>
      </c>
    </row>
    <row spans="1:3" r="15">
      <c s="3" r="A15" t="s">
        <v>524</v>
      </c>
    </row>
    <row spans="1:3" r="16">
      <c s="4" r="A16" t="s">
        <v>525</v>
      </c>
      <c s="6" r="B16" t="n">
        <v>8052080</v>
      </c>
      <c s="6" r="C16" t="n">
        <v>12064481</v>
      </c>
    </row>
    <row spans="1:3" r="17">
      <c s="4" r="A17" t="s">
        <v>530</v>
      </c>
    </row>
    <row spans="1:3" r="18">
      <c s="3" r="A18" t="s">
        <v>524</v>
      </c>
    </row>
    <row spans="1:3" r="19">
      <c s="4" r="A19" t="s">
        <v>525</v>
      </c>
      <c s="6" r="B19" t="n">
        <v>11017664</v>
      </c>
      <c s="6" r="C19" t="n">
        <v>4478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1</v>
      </c>
      <c s="2" r="B1" t="s">
        <v>69</v>
      </c>
      <c s="2" r="C1" t="s">
        <v>1</v>
      </c>
    </row>
    <row spans="1:3" r="2">
      <c s="2" r="B2" t="s">
        <v>70</v>
      </c>
      <c s="2" r="C2" t="s">
        <v>70</v>
      </c>
    </row>
    <row spans="1:3" r="3">
      <c s="3" r="A3" t="s">
        <v>92</v>
      </c>
    </row>
    <row spans="1:3" r="4">
      <c s="4" r="A4" t="s">
        <v>93</v>
      </c>
      <c s="7" r="B4" t="n">
        <v>65</v>
      </c>
      <c s="7" r="C4" t="n">
        <v>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31</v>
      </c>
      <c s="2" r="B1" t="s">
        <v>69</v>
      </c>
      <c s="2" r="D1" t="s">
        <v>1</v>
      </c>
    </row>
    <row spans="1:5" r="2">
      <c s="2" r="B2" t="s">
        <v>2</v>
      </c>
      <c s="2" r="C2" t="s">
        <v>70</v>
      </c>
      <c s="2" r="D2" t="s">
        <v>2</v>
      </c>
      <c s="2" r="E2" t="s">
        <v>70</v>
      </c>
    </row>
    <row spans="1:5" r="3">
      <c s="3" r="A3" t="s">
        <v>166</v>
      </c>
    </row>
    <row spans="1:5" r="4">
      <c s="4" r="A4" t="s">
        <v>532</v>
      </c>
      <c s="4" r="B4" t="s">
        <v>533</v>
      </c>
      <c s="4" r="C4" t="s">
        <v>534</v>
      </c>
      <c s="4" r="D4" t="s">
        <v>535</v>
      </c>
      <c s="4" r="E4" t="s">
        <v>5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536</v>
      </c>
      <c s="2" r="B1" t="s">
        <v>1</v>
      </c>
    </row>
    <row spans="1:2" r="2">
      <c s="2" r="B2" t="s">
        <v>537</v>
      </c>
    </row>
    <row spans="1:2" r="3">
      <c s="3" r="A3" t="s">
        <v>169</v>
      </c>
    </row>
    <row spans="1:2" r="4">
      <c s="4" r="A4" t="s">
        <v>538</v>
      </c>
      <c s="6" r="B4"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69</v>
      </c>
      <c s="2" r="D1" t="s">
        <v>1</v>
      </c>
    </row>
    <row spans="1:5" r="2">
      <c s="2" r="B2" t="s">
        <v>2</v>
      </c>
      <c s="2" r="C2" t="s">
        <v>70</v>
      </c>
      <c s="2" r="D2" t="s">
        <v>2</v>
      </c>
      <c s="2" r="E2" t="s">
        <v>70</v>
      </c>
    </row>
    <row spans="1:5" r="3">
      <c s="3" r="A3" t="s">
        <v>540</v>
      </c>
    </row>
    <row spans="1:5" r="4">
      <c s="4" r="A4" t="s">
        <v>541</v>
      </c>
      <c s="7" r="B4" t="n">
        <v>47523</v>
      </c>
      <c s="7" r="C4" t="n">
        <v>32250</v>
      </c>
      <c s="7" r="D4" t="n">
        <v>132502</v>
      </c>
      <c s="7" r="E4" t="n">
        <v>84523</v>
      </c>
    </row>
    <row spans="1:5" r="5">
      <c s="4" r="A5" t="s">
        <v>542</v>
      </c>
    </row>
    <row spans="1:5" r="6">
      <c s="3" r="A6" t="s">
        <v>540</v>
      </c>
    </row>
    <row spans="1:5" r="7">
      <c s="4" r="A7" t="s">
        <v>541</v>
      </c>
      <c s="6" r="B7" t="n">
        <v>36484</v>
      </c>
      <c s="6" r="C7" t="n">
        <v>28521</v>
      </c>
      <c s="6" r="D7" t="n">
        <v>104916</v>
      </c>
      <c s="6" r="E7" t="n">
        <v>75434</v>
      </c>
    </row>
    <row spans="1:5" r="8">
      <c s="4" r="A8" t="s">
        <v>543</v>
      </c>
    </row>
    <row spans="1:5" r="9">
      <c s="3" r="A9" t="s">
        <v>540</v>
      </c>
    </row>
    <row spans="1:5" r="10">
      <c s="4" r="A10" t="s">
        <v>541</v>
      </c>
      <c s="7" r="B10" t="n">
        <v>11039</v>
      </c>
      <c s="7" r="C10" t="n">
        <v>3729</v>
      </c>
      <c s="7" r="D10" t="n">
        <v>27586</v>
      </c>
      <c s="7" r="E10" t="n">
        <v>90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44</v>
      </c>
      <c s="2" r="B1" t="s">
        <v>545</v>
      </c>
    </row>
    <row spans="1:2" r="2">
      <c s="3" r="A2" t="s">
        <v>546</v>
      </c>
    </row>
    <row spans="1:2" r="3">
      <c s="4" r="A3" t="s">
        <v>547</v>
      </c>
      <c s="4" r="B3" t="s">
        <v>548</v>
      </c>
    </row>
    <row spans="1:2" r="4">
      <c s="4" r="A4" t="s">
        <v>549</v>
      </c>
      <c s="7" r="B4" t="n">
        <v>30000000</v>
      </c>
    </row>
    <row spans="1:2" r="5">
      <c s="4" r="A5" t="s">
        <v>550</v>
      </c>
      <c s="4" r="B5" t="s">
        <v>377</v>
      </c>
    </row>
    <row spans="1:2" r="6">
      <c s="4" r="A6" t="s">
        <v>551</v>
      </c>
      <c s="4" r="B6" t="s">
        <v>552</v>
      </c>
    </row>
    <row spans="1:2" r="7">
      <c s="4" r="A7" t="s">
        <v>553</v>
      </c>
      <c s="4" r="B7" t="s">
        <v>554</v>
      </c>
    </row>
    <row spans="1:2" r="8">
      <c s="4" r="A8" t="s">
        <v>555</v>
      </c>
      <c s="7" r="B8" t="n">
        <v>0</v>
      </c>
    </row>
    <row spans="1:2" r="9">
      <c s="4" r="A9" t="s">
        <v>556</v>
      </c>
    </row>
    <row spans="1:2" r="10">
      <c s="3" r="A10" t="s">
        <v>546</v>
      </c>
    </row>
    <row spans="1:2" r="11">
      <c s="4" r="A11" t="s">
        <v>557</v>
      </c>
      <c s="4" r="B11" t="s">
        <v>5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9</v>
      </c>
      <c s="2" r="D1" t="s">
        <v>1</v>
      </c>
    </row>
    <row spans="1:5" r="2">
      <c s="2" r="B2" t="s">
        <v>2</v>
      </c>
      <c s="2" r="C2" t="s">
        <v>70</v>
      </c>
      <c s="2" r="D2" t="s">
        <v>2</v>
      </c>
      <c s="2" r="E2" t="s">
        <v>70</v>
      </c>
    </row>
    <row spans="1:5" r="3">
      <c s="3" r="A3" t="s">
        <v>95</v>
      </c>
    </row>
    <row spans="1:5" r="4">
      <c s="4" r="A4" t="s">
        <v>88</v>
      </c>
      <c s="7" r="B4" t="n">
        <v>-64686</v>
      </c>
      <c s="7" r="C4" t="n">
        <v>-45293</v>
      </c>
      <c s="7" r="D4" t="n">
        <v>-194635</v>
      </c>
      <c s="7" r="E4" t="n">
        <v>-128883</v>
      </c>
    </row>
    <row spans="1:5" r="5">
      <c s="3" r="A5" t="s">
        <v>96</v>
      </c>
    </row>
    <row spans="1:5" r="6">
      <c s="4" r="A6" t="s">
        <v>97</v>
      </c>
      <c s="6" r="B6" t="n">
        <v>-40</v>
      </c>
      <c s="6" r="C6" t="n">
        <v>23</v>
      </c>
      <c s="6" r="D6" t="n">
        <v>67</v>
      </c>
      <c s="6" r="E6" t="n">
        <v>68</v>
      </c>
    </row>
    <row spans="1:5" r="7">
      <c s="4" r="A7" t="s">
        <v>98</v>
      </c>
      <c s="6" r="B7" t="n">
        <v>-55</v>
      </c>
      <c s="6" r="C7" t="n">
        <v>-179</v>
      </c>
      <c s="6" r="D7" t="n">
        <v>-260</v>
      </c>
      <c s="6" r="E7" t="n">
        <v>-231</v>
      </c>
    </row>
    <row spans="1:5" r="8">
      <c s="4" r="A8" t="s">
        <v>99</v>
      </c>
      <c s="6" r="B8" t="n">
        <v>-95</v>
      </c>
      <c s="6" r="C8" t="n">
        <v>-156</v>
      </c>
      <c s="6" r="D8" t="n">
        <v>-193</v>
      </c>
      <c s="6" r="E8" t="n">
        <v>-163</v>
      </c>
    </row>
    <row spans="1:5" r="9">
      <c s="4" r="A9" t="s">
        <v>100</v>
      </c>
      <c s="7" r="B9" t="n">
        <v>-64781</v>
      </c>
      <c s="7" r="C9" t="n">
        <v>-45449</v>
      </c>
      <c s="7" r="D9" t="n">
        <v>-194828</v>
      </c>
      <c s="7" r="E9" t="n">
        <v>-1290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69</v>
      </c>
      <c s="2" r="D1" t="s">
        <v>1</v>
      </c>
    </row>
    <row spans="1:5" r="2">
      <c s="2" r="B2" t="s">
        <v>2</v>
      </c>
      <c s="2" r="C2" t="s">
        <v>70</v>
      </c>
      <c s="2" r="D2" t="s">
        <v>2</v>
      </c>
      <c s="2" r="E2" t="s">
        <v>70</v>
      </c>
    </row>
    <row spans="1:5" r="3">
      <c s="3" r="A3" t="s">
        <v>95</v>
      </c>
    </row>
    <row spans="1:5" r="4">
      <c s="4" r="A4" t="s">
        <v>102</v>
      </c>
      <c s="7" r="B4" t="n">
        <v>0</v>
      </c>
      <c s="7" r="C4" t="n">
        <v>0</v>
      </c>
      <c s="7" r="D4" t="n">
        <v>0</v>
      </c>
      <c s="7" r="E4"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3</v>
      </c>
      <c s="2" r="B1" t="s">
        <v>1</v>
      </c>
    </row>
    <row spans="1:3" r="2">
      <c s="2" r="B2" t="s">
        <v>2</v>
      </c>
      <c s="2" r="C2" t="s">
        <v>70</v>
      </c>
    </row>
    <row spans="1:3" r="3">
      <c s="3" r="A3" t="s">
        <v>104</v>
      </c>
    </row>
    <row spans="1:3" r="4">
      <c s="4" r="A4" t="s">
        <v>88</v>
      </c>
      <c s="7" r="B4" t="n">
        <v>-194635</v>
      </c>
      <c s="7" r="C4" t="n">
        <v>-128883</v>
      </c>
    </row>
    <row spans="1:3" r="5">
      <c s="3" r="A5" t="s">
        <v>105</v>
      </c>
    </row>
    <row spans="1:3" r="6">
      <c s="4" r="A6" t="s">
        <v>106</v>
      </c>
      <c s="6" r="B6" t="n">
        <v>5237</v>
      </c>
      <c s="6" r="C6" t="n">
        <v>3061</v>
      </c>
    </row>
    <row spans="1:3" r="7">
      <c s="4" r="A7" t="s">
        <v>107</v>
      </c>
      <c s="6" r="B7" t="n">
        <v>721</v>
      </c>
      <c s="6" r="C7" t="n">
        <v>756</v>
      </c>
    </row>
    <row spans="1:3" r="8">
      <c s="4" r="A8" t="s">
        <v>108</v>
      </c>
      <c s="6" r="B8" t="n">
        <v>660</v>
      </c>
      <c s="6" r="C8" t="n">
        <v>171</v>
      </c>
    </row>
    <row spans="1:3" r="9">
      <c s="4" r="A9" t="s">
        <v>109</v>
      </c>
      <c s="6" r="B9" t="n">
        <v>75560</v>
      </c>
      <c s="6" r="C9" t="n">
        <v>23719</v>
      </c>
    </row>
    <row spans="1:3" r="10">
      <c s="4" r="A10" t="s">
        <v>110</v>
      </c>
      <c s="6" r="B10" t="n">
        <v>717</v>
      </c>
    </row>
    <row spans="1:3" r="11">
      <c s="4" r="A11" t="s">
        <v>111</v>
      </c>
      <c s="6" r="C11" t="n">
        <v>520</v>
      </c>
    </row>
    <row spans="1:3" r="12">
      <c s="4" r="A12" t="s">
        <v>112</v>
      </c>
      <c s="6" r="B12" t="n">
        <v>409</v>
      </c>
    </row>
    <row spans="1:3" r="13">
      <c s="4" r="A13" t="s">
        <v>113</v>
      </c>
      <c s="6" r="B13" t="n">
        <v>30</v>
      </c>
    </row>
    <row spans="1:3" r="14">
      <c s="3" r="A14" t="s">
        <v>114</v>
      </c>
    </row>
    <row spans="1:3" r="15">
      <c s="4" r="A15" t="s">
        <v>115</v>
      </c>
      <c s="6" r="B15" t="n">
        <v>-24367</v>
      </c>
      <c s="6" r="C15" t="n">
        <v>-13259</v>
      </c>
    </row>
    <row spans="1:3" r="16">
      <c s="4" r="A16" t="s">
        <v>30</v>
      </c>
      <c s="6" r="B16" t="n">
        <v>-557</v>
      </c>
      <c s="6" r="C16" t="n">
        <v>-2302</v>
      </c>
    </row>
    <row spans="1:3" r="17">
      <c s="4" r="A17" t="s">
        <v>36</v>
      </c>
      <c s="6" r="B17" t="n">
        <v>-57</v>
      </c>
      <c s="6" r="C17" t="n">
        <v>-726</v>
      </c>
    </row>
    <row spans="1:3" r="18">
      <c s="4" r="A18" t="s">
        <v>40</v>
      </c>
      <c s="6" r="B18" t="n">
        <v>4108</v>
      </c>
      <c s="6" r="C18" t="n">
        <v>78</v>
      </c>
    </row>
    <row spans="1:3" r="19">
      <c s="4" r="A19" t="s">
        <v>42</v>
      </c>
      <c s="6" r="B19" t="n">
        <v>-543</v>
      </c>
      <c s="6" r="C19" t="n">
        <v>5525</v>
      </c>
    </row>
    <row spans="1:3" r="20">
      <c s="4" r="A20" t="s">
        <v>41</v>
      </c>
      <c s="6" r="B20" t="n">
        <v>2901</v>
      </c>
      <c s="6" r="C20" t="n">
        <v>1529</v>
      </c>
    </row>
    <row spans="1:3" r="21">
      <c s="4" r="A21" t="s">
        <v>43</v>
      </c>
      <c s="6" r="B21" t="n">
        <v>49663</v>
      </c>
      <c s="6" r="C21" t="n">
        <v>29148</v>
      </c>
    </row>
    <row spans="1:3" r="22">
      <c s="4" r="A22" t="s">
        <v>46</v>
      </c>
      <c s="6" r="B22" t="n">
        <v>-742</v>
      </c>
      <c s="6" r="C22" t="n">
        <v>106</v>
      </c>
    </row>
    <row spans="1:3" r="23">
      <c s="4" r="A23" t="s">
        <v>116</v>
      </c>
      <c s="6" r="B23" t="n">
        <v>-80895</v>
      </c>
      <c s="6" r="C23" t="n">
        <v>-80557</v>
      </c>
    </row>
    <row spans="1:3" r="24">
      <c s="3" r="A24" t="s">
        <v>117</v>
      </c>
    </row>
    <row spans="1:3" r="25">
      <c s="4" r="A25" t="s">
        <v>118</v>
      </c>
      <c s="6" r="B25" t="n">
        <v>-80519</v>
      </c>
      <c s="6" r="C25" t="n">
        <v>-90988</v>
      </c>
    </row>
    <row spans="1:3" r="26">
      <c s="4" r="A26" t="s">
        <v>119</v>
      </c>
      <c s="6" r="B26" t="n">
        <v>7316</v>
      </c>
    </row>
    <row spans="1:3" r="27">
      <c s="4" r="A27" t="s">
        <v>120</v>
      </c>
      <c s="6" r="B27" t="n">
        <v>73320</v>
      </c>
      <c s="6" r="C27" t="n">
        <v>77017</v>
      </c>
    </row>
    <row spans="1:3" r="28">
      <c s="4" r="A28" t="s">
        <v>121</v>
      </c>
      <c s="6" r="C28" t="n">
        <v>-3541</v>
      </c>
    </row>
    <row spans="1:3" r="29">
      <c s="4" r="A29" t="s">
        <v>122</v>
      </c>
      <c s="6" r="C29" t="n">
        <v>-2500</v>
      </c>
    </row>
    <row spans="1:3" r="30">
      <c s="4" r="A30" t="s">
        <v>123</v>
      </c>
      <c s="6" r="B30" t="n">
        <v>-11065</v>
      </c>
      <c s="6" r="C30" t="n">
        <v>-11373</v>
      </c>
    </row>
    <row spans="1:3" r="31">
      <c s="4" r="A31" t="s">
        <v>124</v>
      </c>
      <c s="6" r="B31" t="n">
        <v>-11</v>
      </c>
      <c s="6" r="C31" t="n">
        <v>31</v>
      </c>
    </row>
    <row spans="1:3" r="32">
      <c s="4" r="A32" t="s">
        <v>125</v>
      </c>
      <c s="6" r="B32" t="n">
        <v>-10959</v>
      </c>
      <c s="6" r="C32" t="n">
        <v>-31354</v>
      </c>
    </row>
    <row spans="1:3" r="33">
      <c s="3" r="A33" t="s">
        <v>126</v>
      </c>
    </row>
    <row spans="1:3" r="34">
      <c s="4" r="A34" t="s">
        <v>127</v>
      </c>
      <c s="6" r="B34" t="n">
        <v>87233</v>
      </c>
    </row>
    <row spans="1:3" r="35">
      <c s="4" r="A35" t="s">
        <v>128</v>
      </c>
      <c s="6" r="B35" t="n">
        <v>8821</v>
      </c>
      <c s="6" r="C35" t="n">
        <v>8752</v>
      </c>
    </row>
    <row spans="1:3" r="36">
      <c s="4" r="A36" t="s">
        <v>129</v>
      </c>
      <c s="6" r="C36" t="n">
        <v>-835</v>
      </c>
    </row>
    <row spans="1:3" r="37">
      <c s="4" r="A37" t="s">
        <v>130</v>
      </c>
      <c s="6" r="B37" t="n">
        <v>-474</v>
      </c>
    </row>
    <row spans="1:3" r="38">
      <c s="4" r="A38" t="s">
        <v>131</v>
      </c>
      <c s="6" r="B38" t="n">
        <v>-1625</v>
      </c>
    </row>
    <row spans="1:3" r="39">
      <c s="4" r="A39" t="s">
        <v>132</v>
      </c>
      <c s="6" r="B39" t="n">
        <v>-1875</v>
      </c>
    </row>
    <row spans="1:3" r="40">
      <c s="4" r="A40" t="s">
        <v>133</v>
      </c>
      <c s="6" r="B40" t="n">
        <v>-103</v>
      </c>
    </row>
    <row spans="1:3" r="41">
      <c s="4" r="A41" t="s">
        <v>134</v>
      </c>
      <c s="6" r="B41" t="n">
        <v>91977</v>
      </c>
      <c s="6" r="C41" t="n">
        <v>7917</v>
      </c>
    </row>
    <row spans="1:3" r="42">
      <c s="4" r="A42" t="s">
        <v>135</v>
      </c>
      <c s="6" r="B42" t="n">
        <v>-41</v>
      </c>
    </row>
    <row spans="1:3" r="43">
      <c s="4" r="A43" t="s">
        <v>136</v>
      </c>
      <c s="6" r="B43" t="n">
        <v>82</v>
      </c>
      <c s="6" r="C43" t="n">
        <v>-103994</v>
      </c>
    </row>
    <row spans="1:3" r="44">
      <c s="4" r="A44" t="s">
        <v>137</v>
      </c>
      <c s="6" r="B44" t="n">
        <v>35748</v>
      </c>
      <c s="6" r="C44" t="n">
        <v>129084</v>
      </c>
    </row>
    <row spans="1:3" r="45">
      <c s="4" r="A45" t="s">
        <v>138</v>
      </c>
      <c s="7" r="B45" t="n">
        <v>35830</v>
      </c>
      <c s="6" r="C45" t="n">
        <v>25090</v>
      </c>
    </row>
    <row spans="1:3" r="46">
      <c s="3" r="A46" t="s">
        <v>139</v>
      </c>
    </row>
    <row spans="1:3" r="47">
      <c s="4" r="A47" t="s">
        <v>140</v>
      </c>
      <c s="7" r="C47" t="n">
        <v>275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Sum</vt:lpstr>
      <vt:lpstr>Fair Value Measurements</vt:lpstr>
      <vt:lpstr>Business Combinations</vt:lpstr>
      <vt:lpstr>Intangible Assets, Net</vt:lpstr>
      <vt:lpstr>Commitments and Contingencies</vt:lpstr>
      <vt:lpstr>Warrants</vt:lpstr>
      <vt:lpstr>Stockholders' Equity</vt:lpstr>
      <vt:lpstr>Net Loss Per Share of Common St</vt:lpstr>
      <vt:lpstr>Income Taxes</vt:lpstr>
      <vt:lpstr>Segment and Geographical Inform</vt:lpstr>
      <vt:lpstr>Subsequent Event</vt:lpstr>
      <vt:lpstr>Description of Business and S20</vt:lpstr>
      <vt:lpstr>Description of Business and S21</vt:lpstr>
      <vt:lpstr>Fair Value Measurements (Tables</vt:lpstr>
      <vt:lpstr>Business Combinations (Tables)</vt:lpstr>
      <vt:lpstr>Intangible Assets, Net (Tables)</vt:lpstr>
      <vt:lpstr>Stockholders' Equity (Tables)</vt:lpstr>
      <vt:lpstr>Net Loss Per Share of Common 26</vt:lpstr>
      <vt:lpstr>Segment and Geographical Info27</vt:lpstr>
      <vt:lpstr>Description of Business and S28</vt:lpstr>
      <vt:lpstr>Description of Business and S29</vt:lpstr>
      <vt:lpstr>Description of Business and S30</vt:lpstr>
      <vt:lpstr>Fair Value Measurements - Summa</vt:lpstr>
      <vt:lpstr>Fair Value Measurements - Finan</vt:lpstr>
      <vt:lpstr>Fair Value Measurements - Addit</vt:lpstr>
      <vt:lpstr>Business Combinations - Additio</vt:lpstr>
      <vt:lpstr>Business Combinations - Summary</vt:lpstr>
      <vt:lpstr>Business Combinations - Summa36</vt:lpstr>
      <vt:lpstr>Business Combinations - Summa37</vt:lpstr>
      <vt:lpstr>Intangible Assets, Net - Summar</vt:lpstr>
      <vt:lpstr>Intangible Assets, Net - Additi</vt:lpstr>
      <vt:lpstr>Commitments and Contingencies -</vt:lpstr>
      <vt:lpstr>Warrants - Additional Informati</vt:lpstr>
      <vt:lpstr>Stockholders' Equity - Addition</vt:lpstr>
      <vt:lpstr>Stockholders' Equity - Summary </vt:lpstr>
      <vt:lpstr>Stockholders' Equity - Summar44</vt:lpstr>
      <vt:lpstr>Stockholders' Equity - Summar45</vt:lpstr>
      <vt:lpstr>Stockholders' Equity - Summar46</vt:lpstr>
      <vt:lpstr>Stockholders' Equity - Schedule</vt:lpstr>
      <vt:lpstr>Net Loss Per Share of Common 48</vt:lpstr>
      <vt:lpstr>Net Loss Per Share of Common 49</vt:lpstr>
      <vt:lpstr>Income Taxes - Additional Infor</vt:lpstr>
      <vt:lpstr>Segment and Geographical Info51</vt:lpstr>
      <vt:lpstr>Segment and Geographical Info5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7:53Z</dcterms:created>
  <dcterms:modified xmlns:dcterms="http://purl.org/dc/terms/" xmlns:xsi="http://www.w3.org/2001/XMLSchema-instance" xsi:type="dcterms:W3CDTF">2016-11-08T16:07:53Z</dcterms:modified>
  <dc:title xmlns:dc="http://purl.org/dc/elements/1.1/">Untitled</dc:title>
  <dc:description xmlns:dc="http://purl.org/dc/elements/1.1/"/>
  <dc:subject xmlns:dc="http://purl.org/dc/elements/1.1/"/>
  <cp:keywords/>
  <cp:category/>
</cp:coreProperties>
</file>